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Organization, Basis of Presenta" sheetId="7" state="visible" r:id="rId7"/>
    <sheet xmlns:r="http://schemas.openxmlformats.org/officeDocument/2006/relationships" name="Summary of Significant Accounti" sheetId="8" state="visible" r:id="rId8"/>
    <sheet xmlns:r="http://schemas.openxmlformats.org/officeDocument/2006/relationships" name="Selected Balance Sheet Componen" sheetId="9" state="visible" r:id="rId9"/>
    <sheet xmlns:r="http://schemas.openxmlformats.org/officeDocument/2006/relationships" name="Related Party Transactions" sheetId="10" state="visible" r:id="rId10"/>
    <sheet xmlns:r="http://schemas.openxmlformats.org/officeDocument/2006/relationships" name="Loan Payable to Silicon Valley "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Organization, Basis of Prese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elected Balance Sheet Compon19" sheetId="19" state="visible" r:id="rId19"/>
    <sheet xmlns:r="http://schemas.openxmlformats.org/officeDocument/2006/relationships" name="Stock-based Compensation (Table" sheetId="20" state="visible" r:id="rId20"/>
    <sheet xmlns:r="http://schemas.openxmlformats.org/officeDocument/2006/relationships" name="Organization, Basis of Presen21" sheetId="21" state="visible" r:id="rId21"/>
    <sheet xmlns:r="http://schemas.openxmlformats.org/officeDocument/2006/relationships" name="Summary of Significant Accoun22" sheetId="22" state="visible" r:id="rId22"/>
    <sheet xmlns:r="http://schemas.openxmlformats.org/officeDocument/2006/relationships" name="Selected Balance Sheet Compon23" sheetId="23" state="visible" r:id="rId23"/>
    <sheet xmlns:r="http://schemas.openxmlformats.org/officeDocument/2006/relationships" name="Related Party Transactions (Det" sheetId="24" state="visible" r:id="rId24"/>
    <sheet xmlns:r="http://schemas.openxmlformats.org/officeDocument/2006/relationships" name="Loan Payable to Silicon Valle25" sheetId="25" state="visible" r:id="rId25"/>
    <sheet xmlns:r="http://schemas.openxmlformats.org/officeDocument/2006/relationships" name="Shareholders' Equity (Details)" sheetId="26" state="visible" r:id="rId26"/>
    <sheet xmlns:r="http://schemas.openxmlformats.org/officeDocument/2006/relationships" name="Shareholders' Equity, Offering " sheetId="27" state="visible" r:id="rId27"/>
    <sheet xmlns:r="http://schemas.openxmlformats.org/officeDocument/2006/relationships" name="Shareholders' Equity, Stock Opt" sheetId="28" state="visible" r:id="rId28"/>
    <sheet xmlns:r="http://schemas.openxmlformats.org/officeDocument/2006/relationships" name="Stock-based Compensation (Detai" sheetId="29" state="visible" r:id="rId29"/>
    <sheet xmlns:r="http://schemas.openxmlformats.org/officeDocument/2006/relationships" name="Commitments and Contingencies (" sheetId="30" state="visible" r:id="rId30"/>
  </sheets>
  <definedNames/>
  <calcPr calcId="124519" fullCalcOnLoad="1"/>
</workbook>
</file>

<file path=xl/sharedStrings.xml><?xml version="1.0" encoding="utf-8"?>
<sst xmlns="http://schemas.openxmlformats.org/spreadsheetml/2006/main" uniqueCount="382">
  <si>
    <t>Document and Entity Information - shares</t>
  </si>
  <si>
    <t>9 Months Ended</t>
  </si>
  <si>
    <t>Sep. 30, 2017</t>
  </si>
  <si>
    <t>Nov. 01, 2017</t>
  </si>
  <si>
    <t>Document and Entity Information [Abstract]</t>
  </si>
  <si>
    <t>Entity Registrant Name</t>
  </si>
  <si>
    <t>OncoCyte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BALANCE SHEETS (UNAUDITED) - USD ($) $ in Thousands</t>
  </si>
  <si>
    <t>Dec. 31, 2016</t>
  </si>
  <si>
    <t>CURRENT ASSETS</t>
  </si>
  <si>
    <t>Cash and cash equivalents</t>
  </si>
  <si>
    <t>Available-for-sale securities, at fair value (Note 2)</t>
  </si>
  <si>
    <t>Prepaid expenses and other current assets</t>
  </si>
  <si>
    <t>Total current assets</t>
  </si>
  <si>
    <t>NONCURRENT ASSETS</t>
  </si>
  <si>
    <t>Intangible assets, net</t>
  </si>
  <si>
    <t>Equipment and furniture, net</t>
  </si>
  <si>
    <t>Deposits</t>
  </si>
  <si>
    <t>TOTAL ASSETS</t>
  </si>
  <si>
    <t>CURRENT LIABILITIES</t>
  </si>
  <si>
    <t>Amount due to BioTime and affiliates</t>
  </si>
  <si>
    <t>Accounts payable and accrued liabilities</t>
  </si>
  <si>
    <t>Loan payable, current</t>
  </si>
  <si>
    <t>Capital lease liability, current</t>
  </si>
  <si>
    <t>Total current liabilities</t>
  </si>
  <si>
    <t>LONG-TERM LIABILITIES</t>
  </si>
  <si>
    <t>Loan payable, net of issuance costs, noncurrent</t>
  </si>
  <si>
    <t>Capital lease liability, noncurrent</t>
  </si>
  <si>
    <t>TOTAL LIABILITIES</t>
  </si>
  <si>
    <t>Commitments and contingencies (Note 9)</t>
  </si>
  <si>
    <t xml:space="preserve"> </t>
  </si>
  <si>
    <t>STOCKHOLDERS' EQUITY</t>
  </si>
  <si>
    <t>Preferred stock, no par value, 5,000 shares authorized; none issued and outstanding</t>
  </si>
  <si>
    <t>Common stock, no par value, 50,000 shares authorized; 31,417 and 28,737 shares issued and outstanding at September 30, 2017 and December 31, 2016, respectively</t>
  </si>
  <si>
    <t>Accumulated other comprehensive loss on available-for-sale securities</t>
  </si>
  <si>
    <t>Accumulated deficit</t>
  </si>
  <si>
    <t>Total stockholders' equity</t>
  </si>
  <si>
    <t>TOTAL LIABILITIES AND STOCKHOLDERS' EQUITY</t>
  </si>
  <si>
    <t>CONDENSED BALANCE SHEETS (UNAUDITED) (Parenthetical)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 USD ($) shares in Thousands, $ in Thousands</t>
  </si>
  <si>
    <t>3 Months Ended</t>
  </si>
  <si>
    <t>Sep. 30, 2016</t>
  </si>
  <si>
    <t>EXPENSES:</t>
  </si>
  <si>
    <t>Research and development</t>
  </si>
  <si>
    <t>General and administrative</t>
  </si>
  <si>
    <t>Sales and marketing</t>
  </si>
  <si>
    <t>Total operating expenses</t>
  </si>
  <si>
    <t>Loss from operations</t>
  </si>
  <si>
    <t>OTHER EXPENSES, NET</t>
  </si>
  <si>
    <t>Loss on sale of available-for-sale securities and other expenses, net</t>
  </si>
  <si>
    <t>Interest expense, net</t>
  </si>
  <si>
    <t>Total other expenses, net</t>
  </si>
  <si>
    <t>NET LOSS</t>
  </si>
  <si>
    <t>Basic and diluted net loss per share (in dollars per share)</t>
  </si>
  <si>
    <t>Weighted average shares outstanding: basic and diluted (in shares)</t>
  </si>
  <si>
    <t>CONDENSED STATEMENTS OF COMPREHENSIVE LOSS (UNAUDITED) - USD ($) $ in Thousands</t>
  </si>
  <si>
    <t>CONDENSED STATEMENTS OF COMPREHENSIVE LOSS (UNAUDITED) [Abstract]</t>
  </si>
  <si>
    <t>Other comprehensive loss, net of tax:</t>
  </si>
  <si>
    <t>Realized loss on sale of available-for-sale securities</t>
  </si>
  <si>
    <t>Unrealized (loss) gain on available-for-sale securities</t>
  </si>
  <si>
    <t>COMPREHENSIVE LOSS</t>
  </si>
  <si>
    <t>CONDENSED STATEMENTS OF CASH FLOWS (UNAUDITED) - USD ($) $ in Thousands</t>
  </si>
  <si>
    <t>CASH FLOWS FROM OPERATING ACTIVITIES:</t>
  </si>
  <si>
    <t>Net loss</t>
  </si>
  <si>
    <t>Adjustments to reconcile net loss to net cash used in operating activities:</t>
  </si>
  <si>
    <t>Depreciation expense</t>
  </si>
  <si>
    <t>Amortization of intangible assets</t>
  </si>
  <si>
    <t>Stock-based compensation</t>
  </si>
  <si>
    <t>Loss on sale of available-for-sale securities, including selling commissions</t>
  </si>
  <si>
    <t>Warrants issued to certain shareholders as inducement to exercise of warrants</t>
  </si>
  <si>
    <t>Amortization of debt issuance costs</t>
  </si>
  <si>
    <t>Changes in operating assets and liabilities:</t>
  </si>
  <si>
    <t>Net cash used in operating activities</t>
  </si>
  <si>
    <t>CASH FLOWS FROM INVESTING ACTIVITIES:</t>
  </si>
  <si>
    <t>Net proceeds from sale of available-for-sale securities</t>
  </si>
  <si>
    <t>Purchase of equipment</t>
  </si>
  <si>
    <t>Security deposit</t>
  </si>
  <si>
    <t>Net cash provided by (used in) investing activities</t>
  </si>
  <si>
    <t>CASH FLOWS FROM FINANCING ACTIVITIES:</t>
  </si>
  <si>
    <t>Proceeds from sale of common stock and warrants</t>
  </si>
  <si>
    <t>Financing costs paid to issue common shares and warrants</t>
  </si>
  <si>
    <t>Proceeds from exercise of options</t>
  </si>
  <si>
    <t>Proceeds from exercise of warrants</t>
  </si>
  <si>
    <t>Proceeds from issuance of loan payable, net of financing costs</t>
  </si>
  <si>
    <t>Repayment of capital lease obligations</t>
  </si>
  <si>
    <t>Net cash provided by financing activities</t>
  </si>
  <si>
    <t>NET INCREASE IN CASH AND CASH EQUIVALENTS</t>
  </si>
  <si>
    <t>CASH AND CASH EQUIVALENTS:</t>
  </si>
  <si>
    <t>At beginning of the period</t>
  </si>
  <si>
    <t>At end of the period</t>
  </si>
  <si>
    <t>Organization, Basis of Presentation and Liquidity</t>
  </si>
  <si>
    <t>Organization, Basis of Presentation and Liquidity [Abstract]</t>
  </si>
  <si>
    <t xml:space="preserve">1. Organization, Basis of Presentation and Liquidity OncoCyte Corporation ("OncoCyte") is a developer of novel, non-invasive blood-based tests for the early detection of cancer. It is focused on developing molecular cancer diagnostics utilizing a discovery platform that focuses on identifying genetic markers that are differentially expressed in certain types of cancers. OncoCyte is presently focusing its efforts on developing diagnostic tests for use in detecting a variety of cancers including lung, bladder, and breast cancers. OncoCyte’s lung cancer diagnostic test product is named DetermaVu™. OncoCyte was incorporated in 2009 in the state of California and at December 31, 2016 was a majority-owned subsidiary of BioTime, Inc. ("BioTime"), a publicly traded biotechnology company focused on developing and commercializing products addressing degenerative diseases, primarily in the fields of ophthalmology, aesthetics and cell/drug delivery. Beginning on February 17, 2017, OncoCyte ceased to be a subsidiary of BioTime for financial reporting purposes when BioTime's percentage ownership of outstanding OncoCyte common stock declined below 50% as a result of the issuance of additional OncoCyte common stock to certain investors who exercised OncoCyte stock purchase warrants (see Note 6). Basis of presentation The unaudited condensed interim financial statements presented herein, and discussed below, have been prepared on a stand-alone basis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The condensed balance sheet as of December 31, 2016 was derived from the audited financial statements at that date, but does not include all the information and footnotes required by GAAP. These condensed financial statements should be read in conjunction with the audited financial statements and notes thereto included in OncoCyte's Annual Report on Form 10-K for the year ended December 31, 2016. The accompanying interim condensed financial statements, in the opinion of management, include all adjustments, consisting only of normal recurring adjustments, necessary for a fair presentation of OncoCyte's financial condition and results of operations. The condensed results of operations are not necessarily indicative of the results to be expected for any other interim period or for the entire year. Prior to February 17, 2017, BioTime consolidated the results of OncoCyte into BioTime's consolidated results based on BioTime's ability to control OncoCyte's operating and financial decisions and policies through its majority ownership of OncoCyte common stock. BioTime owned 51.1% of the outstanding common stock of OncoCyte at December 31, 2016. Beginning on February 17, 2017, BioTime's percentage ownership of the outstanding OncoCyte common stock declined below 50%, resulting in a loss of "control" of OncoCyte under GAAP and, as a result, BioTime deconsolidated OncoCyte's financial statements from BioTime's consolidated financial statements. As a result of this deconsolidation, OncoCyte is no longer considered a subsidiary of BioTime under GAAP with effect from February 17, 2017. OncoCyte remains an affiliate of BioTime based on BioTime's retained share ownership in OncoCyte, which is sufficient to allow BioTime to exert significant influence over the operations and management of OncoCyte. To the extent OncoCyte does not have its own employees or human resources for its operations, BioTime provides certain employees for administrative or operational services, as necessary, for the benefit of OncoCyte (see Note 4). Accordingly, BioTime allocates expenses such as salaries and payroll related expenses incurred and paid on behalf of OncoCyte based on the amount of time that particular employees devote to OncoCyte affairs. Other expenses, such as legal, accounting, travel, and entertainment, are allocated to OncoCyte to the extent that those expenses are incurred by or on behalf of OncoCyte. BioTime also allocates certain overhead expenses, such as facilities, insurance, internet and telephone based on a percentage determined by management. These allocations are made based upon activity-based allocation drivers, as applicable, such as headcount, time spent, percentage of square feet of office or laboratory space used, and percentage of personnel devoted to OncoCyte's operations or management. Management evaluates the appropriateness of the percentage allocations on a periodic basis and believes that this basis for allocation is reasonable. OncoCyte previously granted stock options to employees of BioTime, or employees of other BioTime subsidiaries that performed services for OncoCyte, and OncoCyte recorded stock-based compensation expense in the accompanying condensed statements of operations for these services performed in the periods presented. Liquidity For all periods presented, OncoCyte generated no revenues. Since inception, OncoCyte has financed its operations through the sale of its common stock and warrants, warrant exercises, a bank loan (see Note 5), and sales of BioTime common shares that OncoCyte holds as available-for-sale securities. BioTime has also provided OncoCyte with the use of BioTime facilities and services under a Shared Facilities and Services Agreement as described in Note 4. OncoCyte has incurred operating losses and negative cash flows since inception, and had an accumulated deficit of $50.7 million and $35.3 million as September 30, 2017 and December 31, 2016, respectively. OncoCyte plans to continue to invest significant resources in research and development in the field of molecular cancer diagnostics. OncoCyte expects to continue to incur operating losses and negative cash flows. If results of OncoCyte's research and development efforts, including the results of validation studies of its lung cancer test, DetermaVu™, are successful to the point where OncoCyte believes that a commercial product can be launched successfully, additional capital will be required to continue to develop a sales and marketing team to market DetermaVu™. OncoCyte will also need to raise additional capital in subsequent years to develop and launch additional diagnostic tests, for working capital, and for other expenses, until such time as it is able to generate sufficient revenues from the commercialization of its diagnostic tests to finance its operations. Delays in the development or commercialization of DetermaVu™ could prevent OncoCyte from raising, when needed, sufficient additional capital to finance the completion of development and commercial launch of DetermaVu™ or the other cancer diagnostic tests that OncoCyte is developing. The unavailability or inadequacy of financing or revenues to meet future capital needs could force OncoCyte to modify, curtail, delay, or suspend some or all aspects of its planned operations. Sales of additional equity securities could result in the dilution of the interests of its shareholders. OncoCyte cannot assure that adequate financing will be available on favorable terms, if at all. At September 30, 2017, OncoCyte had $11.0 million of cash and cash equivalents and held BioTime common shares as available-for-sale securities valued at $1.0 million (see Note 2). Based on cash, cash equivalents and available-for-sale securities currently on hand, OncoCyte believes it has sufficient cash, cash equivalents, available-for-sale securities and working capital to carry out its current operations through at least twelve months from the issuance date of the financial statements included herein, but </t>
  </si>
  <si>
    <t>Summary of Significant Accounting Policies</t>
  </si>
  <si>
    <t>Summary of Significant Accounting Policies [Abstract]</t>
  </si>
  <si>
    <t>2. Summary of Significant Accounting Policies Research and development expenses Research and development expenses include both direct expenses incurred by OncoCyte and indirect overhead costs allocated by BioTime that benefit or support research and development functions of OncoCyte. Direct research and development expenses consist primarily of personnel costs and related benefits, including stock-based compensation, and outside consultants and suppliers. Indirect research and development expenses allocated by BioTime, primarily based on OncoCyte headcount or space occupied, as applicable, include laboratory supplies, laboratory expenses, rent and utilities, common area maintenance, telecommunications, property taxes and insurance, incurred by BioTime and allocated to OncoCyte under the Shared Facilities Agreement (see Note 4). Research and development costs are expensed as incurred. General and administrative expenses General and administrative expenses include both direct expenses incurred by OncoCyte and indirect overhead costs allocated by BioTime that benefit or support general and administrative functions of OncoCyte. Direct general and administrative expenses consist primarily of compensation and related benefits, including stock-based compensation, for executive and corporate personnel, and professional and consulting fees. Indirect general and administrative expenses allocated by BioTime, primarily based on OncoCyte headcount or space occupied, as applicable, include costs for financial reporting and compliance, rent and utilities, common area maintenance, telecommunications, property taxes and insurance, incurred by BioTime and allocated to OncoCyte under the Shared Facilities Agreement (see Note 4). Sales and marketing expenses Sales and marketing expenses consist primarily of personnel costs and related benefits, including stock-based compensation, trade shows and booths, branding and positioning, and outside consultants. Indirect sales and marketing expenses allocated by BioTime, primarily based on OncoCyte headcount or space occupied, as applicable, include costs for rent and utilities, common area maintenance, telecommunications, property taxes and insurance, incurred by BioTime and allocated to OncoCyte under the Shared Facilities Agreement (see Note 4). Accounting for BioTime shares OncoCyte accounts for the BioTime shares it holds as available-for-sale equity securities in accordance with ASC 320-10-25, Investments – Debt and Equity Securities Business Combinations During the nine months ended September 30, 2017, OncoCyte sold 266,442 shares of BioTime stock for net proceeds of $934,000 and used those proceeds to pay down amounts owed to BioTime and affiliates (see Note 4). OncoCyte recognized a $309,000 loss from the sale of the BioTime shares for the nine months ended September 30, 2017 included in other income and expenses, net. There was no sale of BioTime shares during the three months ended September 30, 2017. As of September 30, 2017, OncoCyte held 353,264 BioTime common shares as available-for-sale securities with a fair market value of $1.0 million. Any proceeds from the sale of BioTime shares may be used by OncoCyte to pay amounts owed to BioTime and its affiliates or for working capital purposes. Net loss per common share All potentially dilutive common stock equivalents are antidilutive because OncoCyte reported a net loss for all periods presented. Three and Nine Months Ended September 30, (Unaudited) 2017 2016 Stock options 3,244 2,947 Warrants 2,779 3,246 Reclassifications Certain reclassifications from general and administrative expenses have been made to present sales and marketing expenses shown on the condensed statements of operations for the three and nine months ended September 30, 2016 to conform and be comparable to the three and nine months ended September 30, 2017 presentation. These reclassifications have been made as OncoCyte's sales and marketing expenses have increased in 2017 and are expected to continue to increase, thus making separate presentation of those category of expenses more meaningful to the readers of this report. The reclassifications had no impact to loss from operations or net loss as reported in the condensed statements of operations and had no impact to the condensed statement of cash flows or to the condensed balance sheets for any period presented. Recently Issued Accounting Pronouncements The recently issued accounting pronouncement discussed below should be read in conjunction with the other recently issued accounting pronouncements as applicable and disclosed in OncoCyte's Annual Report on Form 10-K for the year ended December 31, 2016, and Quarterly Reports on Form 10-Q for the first and second quarters of 2017. In July 2017, the FASB issued Accounting Standards Update, ASU 2017-11, Earnings Per Share (Topic 260), Distinguishing Liabilities from Equity (Topic 480) and Derivatives and Hedging (Topic 815) Under Part I of the new guidance in ASU 2017-11,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no longer would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 of ASU 2017-11 are effective for fiscal years, and interim periods within those fiscal years, beginning after December 15, 2018. Early adoption is permitted. Since OncoCyte currently has no financial instruments with down round features, OncoCyte does not expect any impact to its financial statements upon adoption.</t>
  </si>
  <si>
    <t>Selected Balance Sheet Components</t>
  </si>
  <si>
    <t>Selected Balance Sheet Components [Abstract]</t>
  </si>
  <si>
    <t>3. Selected Balance Sheet Components Prepaid expenses and other current assets As of September 30, 2017 and December 31, 2016, prepaid expenses and other current assets were comprised of the following (in thousands): September 30, 2017 (Unaudited) December 31, 2016 Insurance $ 119 $ 182 Other prepaid expenses and current asset 338 103 Prepaid expenses and other current assets $ 457 $ 285 Accounts payable and accrued liabilities As of September 30, 2017 and December 31, 2016, accounts payable and accrued liabilities were comprised of the following (in thousands): September 30, 2017 (Unaudited) December 31, 2016 Accounts payable $ 152 $ 422 Accrued compensation 653 549 Accrued vendor payables 647 236 Other accrued expenses 46 12 Accounts payable and accrued liabilities $ 1,498 $ 1,219 Intangible assets, net As of September 30, 2017 and December 31, 2016, intangible assets, consisting primarily of acquired patents, patent applications, and licenses to use certain patents, September 30, 2017 (Unaudited) December 31, 2016 Intangible assets $ 2,419 $ 2,419 Accumulated amortization (1,612 ) (1,431 ) Intangible assets, net $ 807 $ 988 Amortization expense amounted to $60,000 and $181,000 for the three and nine months ended September 30, 2017, respectively, and the same for corresponding periods in 2016. Equipment and furniture, net As of September 30, 2017 and December 31, 2016, equipment and furniture were comprised of the following (in thousands): September 30, 2017 (Unaudited) December 31, 2016 Equipment and furniture $ 1,389 $ 1,007 Accumulated depreciation (556 ) (319 ) Equipment and furniture, net $ 833 $ 688 Depreciation expense amounted to $93,000 and $48,000 for the three months ended September 30, 2017 and 2016, respectively. Depreciation expense amounted to $237,000 and $102,000 for the nine months ended September 30, 2017 and 2016, respectively.</t>
  </si>
  <si>
    <t>Related Party Transactions</t>
  </si>
  <si>
    <t>Related Party Transactions [Abstract]</t>
  </si>
  <si>
    <t>4. Related Party Transactions Shared Facilities and Services Agreement On October 8, 2009, OncoCyte and BioTime entered into a Shared Facilities and Services Agreement ("Shared Facilities Agreement"). Under the terms of the Shared Facilities Agreement, BioTime allows OncoCyte to use BioTime's premises and equipment located at Alameda, California for the sole purpose of conducting business. BioTime also provides accounting, billing, bookkeeping, payroll, treasury, payment of accounts payable, and other similar administrative services to OncoCyte. BioTime may also provide the services of attorneys, accountants, and other professionals who may also provide professional services to BioTime and its other subsidiaries. BioTime also has provided OncoCyte with the services of laboratory and research personnel, including BioTime employees and contractors, for the performance of research and development work for OncoCyte at the premises. BioTime charges OncoCyte a "Use Fee" for services provided and usage of BioTime facilities, equipment, and supplies. For each billing period, BioTime prorates and allocates to OncoCyte costs incurred, including costs for services of Bio Time employees and use of equipment, insurance, leased space, professional services, software licenses, supplies and utilities. The allocation of costs depends on key cost drivers, including actual documented use, square footage of facilities used, time spent, costs incurred by BioTime for OncoCyte, or upon proportionate usage by BioTime and OncoCyte, as reasonably estimated by BioTime. BioTime, at its discretion, has the right to charge OncoCyte a 5% markup on such allocated costs although BioTime elected not to charge this markup from the inception of the Shared Facilities Agreement through December 31, 2015. For allocated costs incurred beginning on January 1, 2016, BioTime is charging the 5% markup. The allocated cost of BioTime employees and contractors who provide services is based upon records maintained of the number of hours of such personnel devoted to the performance of services. The Use Fee is determined and invoiced to OncoCyte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OncoCyte within 30 days after receipt. Any invoice, or portion thereof, not paid in full when due will bear interest at the rate of 15% per annum until paid, unless the failure to make a payment is due to any inaction or delay in making a payment by BioTime employees from OncoCyte funds available for such purpose, rather than from the unavailability of sufficient funds legally available for payment or from an act, omission, or delay by any employee or agent of OncoCyte. Through September 30, 2017, BioTime has not charged OncoCyte any interest. In addition to the Use Fees, OncoCyte will reimburse BioTime for any out of pocket costs incurred by BioTime for the purchase of office supplies, laboratory supplies, and other goods and materials and services for the account or use of OncoCyte, provided that invoices documenting such costs are delivered to OncoCyte with each invoice for the Use Fee. BioTime will have no obligation to purchase or acquire any office supplies or other goods and materials or any services for OncoCyte, and if any such supplies, goods, materials or services are obtained for OncoCyte, BioTime may arrange for the suppliers to invoice OncoCyte directly. The Shared Facilities Agreement will remain in effect, unless either party gives the other party written notice stating that the Shared Facilities Agreement will terminate on December 31 of that year, or unless the agreement is otherwise terminated under another provision of the agreement. For the three months ended September 30, 2017 and 2016, Use Fees of approximately $57,000 and $199,000, respectively, are included in general and administrative expenses, and Use Fees of approximately $229,000 and $144,000, respectively, are included in research and development expenses in OncoCyte's condensed statements of operations (see Note 2). For the nine months ended September 30, 2017 and 2016, Use Fees of approximately $214,000 and $579,000, respectively, are included in general and administrative expenses, Use Fees of approximately $858,000 and $536,000, respectively, are included in research and development expenses, and Use Fees of approximately $104,000 are included in sales and marketing expenses in OncoCyte's condensed statements of operations (see Note 2). There were no Use Fees allocated to sales and marketing expenses during the three and nine months ended September 30, 2016 and for the three months ended September 30, 2017 such amount were nominal. As of September 30, 2017 and December 31, 2016, OncoCyte had $2.1 million and $2.9 million outstanding and payable to BioTime and affiliates included in current liabilities on account of Use Fees under the Shared Facilities Agreement. Since these amounts are due and payable within 30 days of being invoiced, the payables are classified as current liabilities for all periods presented.</t>
  </si>
  <si>
    <t>Loan Payable to Silicon Valley Bank</t>
  </si>
  <si>
    <t>Loan Payable to Silicon Valley Bank [Abstract]</t>
  </si>
  <si>
    <t>5. Loan Payable to Silicon Valley Bank On February 21, 2017, OncoCyte entered into a Loan and Security Agreement (the "Loan Agreement") with Silicon Valley Bank (the "Bank") pursuant to which OncoCyte borrowed $2.0 million, (the "First Tranche") on March 23, 2017. The loan may be increased by $3.0 million (the "Contingent Tranche") on or after May 1, 2017 if OncoCyte obtains at least $20.0 million of additional equity capital and launches its initial lung cancer diagnostic test, and is not in default under the Loan Agreement. Payments of interest only on the principal balance are due monthly from the draw date through October 31, 2017, and, beginning on November 1, 2017, monthly payments of principal of approximately $67,000 plus interest will be due and payable. The outstanding principal balance of the loan bears interest at a stated floating annual interest rate equal to the greater of (i) three-quarters of one percent (0.75%) above the prime rate or (ii) four and one-quarter percent (4.25%). As of September 30, 2017, the latest published prime rate plus 0.75% was 5.00% per annum. The outstanding principal amount of the First Tranche plus accrued interest will be due and payable to the Bank at maturity on April 1, 2020. The principal amount of all draws under the Contingent Tranche, if any, plus accrued interest will be due and payable to the Bank at maturity on October 1, 2020. At maturity, OncoCyte will also pay the Bank an additional final payment fee of 5.8% of the original principal borrowed. OncoCyte accrued the $116,000 final payment fee included in the loan payable as a deferred financing cost on March 23, 2017 when it borrowed the First Tranche. OncoCyte may prepay in full the outstanding principal balance at any time, subject to a prepayment fee equal to 3.0% of the outstanding principal balance if prepaid on or before February 21, 2018, 2.0% of the outstanding principal balance if prepaid after February 21, 2018 but not later than February 21, 2019, or 1.0% of the outstanding principal balance if prepaid after February 21, 2019. Any amounts borrowed and repaid may not be reborrowed. The outstanding principal amount of the loan, with interest accrued, the final payment fee, and the prepayment fee may become due and payable prior to the applicable maturity date if an "Event of Default" as defined in the Loan Agreement occurs and is not cured within any applicable cure period. An Event of Default includes, among other events, failure to pay interest and principal when due, material adverse changes, which include a material adverse change in OncoCyte's business, operations, or condition (financial or otherwise), failure to provide the bank with timely financial statements and copies of filings with the Securities and Exchange Commission, as required, legal judgments or pending or threatened legal actions of $50,000 or more, insolvency, and delisting from the NYSE American. OncoCyte's obligations under the Loan Agreement are collateralized by substantially all of its assets other than intellectual property such as patents and trade secrets that OncoCyte owns. Accordingly, if an Event of Default were to occur and not be cured, the Bank could foreclose on its security interest in the collateral. OncoCyte was in compliance with the Loan Agreement as of the date of this report. Under the provisions of the Loan Agreement, as consented by the Bank on October 26, 2017, any proceeds received by OncoCyte from sales of BioTime shares may be used by OncoCyte to fund its operations. Bank Warrants On February 21, 2017 and in conjunction with the $2.0 million First Tranche becoming available under the Loan Agreement, OncoCyte issued common stock purchase warrants to the Bank (the "Bank Warrants") entitling the Bank to purchase shares of OncoCyte common stock in tranches related to the loan tranches under the Loan Agreement. In conjunction with the availability of the First Tranche, the Bank became entitled to purchase 8,247 shares of OncoCyte common stock at an exercise price of $4.85 per share, through February 21, 2027 ("Tranche 1 Warrant"). On March 23, 2017, in conjunction with borrowing the First Tranche, the Bank became entitled to purchase an additional 7,321 shares ("Tranche 2 Warrant") at an exercise price of $5.46 per share, through March 23, 2027. The Bank will become entitled to purchase additional shares of OncoCyte common stock commencing on the date on which OncoCyte meets the conditions of the Contingent Tranche availability ("Tranche 3 Warrant"), and again on the date of the first draw, if any, on the Contingent Tranche ("Tranche 4 Warrant"). The number of additional shares issuable under the Tranche 3 and Tranche 4 Warrants, if any, will be equal to 2.0% of the Contingent Tranche divided by the then determined exercise price, as defined in the Bank Warrants. The exercise price will be determined with reference to the market price of OncoCyte common stock on the date the Contingent Tranche becomes available, or the date on which OncoCyte borrows funds under the Contingent Tranche, as applicable. The Bank may elect to exercise the Bank Warrants on a "cashless exercise" basis and receive a number of shares determined by multiplying the number of shares for which the applicable tranche is being exercised by (A) the excess of the fair market value of the common stock over the applicable exercise price, divided by (B) the fair market value of the common stock. The fair market value of the common stock will be the last closing or sale price on a national securities exchange, interdealer quotation system, or over-the-counter market. OncoCyte considers each warrant tranche, as issued or issuable, to be a separate unit of accounting. The Tranche 1 and Tranche 2 Warrants are classified as equity since, among other factors, they are not mandatorily redeemable, cannot be settled in cash or other assets and require settlement by issuing a fixed number of shares of common stock of OncoCyte. OncoCyte determined the fair value of the warrants using the Black-Scholes option pricing model approximating $61,000, which was recorded as a deferred financing cost against the loan payable balance. Aggregate deferred financing costs of $196,000, recorded against the loan payable balance, will be amortized to interest expense using the effective interest method. As of September 30, 2017, unamortized deferred financing costs were $139,000. Cash interest paid during the nine months ended September 30, 2017 and 2016, was $88,000 and $20,000, respectively.</t>
  </si>
  <si>
    <t>Shareholders' Equity</t>
  </si>
  <si>
    <t>Shareholders' Equity [Abstract]</t>
  </si>
  <si>
    <t>6. Shareholders' Equity Preferred Stock OncoCyte is authorized to issue up to 5,000,000 shares of no par value preferred stock. As of September 30, 2017, no preferred shares were issued or outstanding. Issuance of common stock and warrants On August 29, 2016, OncoCyte sold an aggregate of 3,246,153 immediately separable units, with each unit consisting of one share of OncoCyte common stock and one warrant to purchase one share of OncoCyte common stock (the "Offering Warrants"), at a price of $3.25 per unit (the "Offering"). The sales were made pursuant to the terms and conditions of certain Purchase Agreements between OncoCyte and the purchasers in the Offering. OncoCyte received $9.8 million in net proceeds after discounts, commissions and expenses from the Offering. Offering Warrants and New Warrants The Offering Warrants have an exercise price of $3.25 per Warrant Share, and may be exercised for five years from October 17, 2016, the date the Offering Warrants became exercisable. The Warrants may be exercised on a net "cashless exercise" basis, meaning that the value of a portion of shares of OncoCyte common stock issuable upon exercise of the Warrants (the "Warrant Shares") may be used to pay the exercise price (rather than payment in cash), in certain circumstances, including if the resale registration statement is not effective when and as required by the Purchase Agreements. The exercise price and the number of Warrant Shares will be adjusted to account for certain transactions, including stock splits, dividends paid in common stock, combinations or reverse splits of common stock, or reclassifications of common stock. Under certain provisions of the Offering Warrants, in the event of a Fundamental Transaction, as defined in the Offering Warrants, OncoCyte will use reasonable best efforts for the acquirer, or any successor entity other than OncoCyte, to assume the Offering Warrants. If the acquirer does not assume the OncoCyte Offering Warrant obligations, then the acquirer shall pay the holders of Offering Warrants an amount equal to the aggregate value equal to the Black-Scholes Value, as defined in the Offering Warrants. The payment of the Black-Scholes Value shall be made in cash or such other consideration as the acquirer paid to the other OncoCyte shareholders in the Fundamental Transaction. OncoCyte is not required to net cash settle the Offering Warrants under any circumstance. Accounting for Derivative Financial Instruments Indexed to, and Potentially Settled in, a Company's Own Stock On February 17, 2017, certain OncoCyte investors exercised Offering Warrants to acquire 625,000 shares of common stock at an exercise price of $3.25 per warrant for total exercise cash proceeds of $2.0 million (the "Warrant exercise"). In order to induce the investors to complete the Warrant exercise and, in conjunction with the Warrant exercise, OncoCyte issued new warrants to those investors (the "New Warrants"). Certain investors received New Warrants to purchase 200,000 shares of common stock at an exercise price of $5.50 per share and the other investor received New Warrants to purchase 212,500 shares of common stock at an exercise of $3.25 per share. The New Warrants are exercisable at any time for five years from February 17, 2017. The New Warrants are classified as equity as their terms are consistent with the Offering Warrants. For financial reporting purposes, the issuance of the New Warrants was treated as an inducement offer to certain shareholders to exercise their Offering Warrants. Accordingly, the fair value of the New Warrants, determined using the approximating $1.1 million was recognized by OncoCyte as a noncash charge to shareholder expense included in general and administrative expenses and a corresponding increase to equity on February 17, 2017, the issuance date. On July 21, 2017, OncoCyte entered into three forms of Warrant Exercise Agreements (each, the "Agreement") with certain holders of the Offering Warrants providing for the cash exercise of their Offering Warrants and the issuance of new warrants (the "July 2017 Warrants") to such holders. Pursuant to one form of the Agreement, two holders agreed to cash exercise Offering Warrants to purchase 226,923 shares of OncoCyte's common stock at the exercise price of $3.25 per share, and OncoCyte agreed to issue to each such holder July 2017 Warrants expiring five years from the date of issue, to purchase an equal number of shares of common stock at an exercise price of $5.50 per share. Pursuant to a second form of the Agreement, a holder agreed to cash exercise Offering Warrants to purchase 540,000 shares of common stock at the exercise price of $3.25 per share, and OncoCyte agreed to issue to such holder a July 2017 Warrant, expiring five years from the date of issue, to purchase one half of such number of shares of common stock at an exercise price of $3.25 per share. In this alternative form of the Agreement, OncoCyte also agreed to use commercially reasonable efforts to Pursuant to a third form of the Agreement, a holder agreed to cash exercise Offering Warrants to purchase 1,000,000 shares of common stock at the exercise price of $3.25 per share, and OncoCyte agreed to issue to such holder (i) a July 2017 Warrant, expiring two years from the date of issue, to purchase one half of such number of shares of common stock at an exercise price of $5.50 per share, and (ii) a July 2017 Warrant, expiring two years from the date of issue, to purchase one half of such number of shares of common stock at an exercise price of $3.25 per share. In this alternative form of the Agreement, OncoCyte also agreed to use commercially reasonable efforts to file with the SEC a registration statement covering the resale of the shares of common stock issuable upon exercise of the July 2017 Warrant and to keep it continuously effective for up to five years subject to conditions set fort in the Agreement. The holder has waived this requirement through the fourth quarter of 2017. In the aggregate, upon the exercise of Offering Warrants under the Agreement, OncoCyte received gross proceeds of approximately $5.74 million and issued July 2017 Warrants to purchase 1,496,923 shares of common stock at a weighted average price of $4.34 per share. The July 2017 Warrants are classified as equity as their terms are consistent with the Offering Warrants. For financial reporting purposes, the issuance of the July 2017 Warrants is treated as an inducement offer to certain investors to exercise their Offering Warrants. Accordingly, the fair value of the July 2017 Warrants was determined using the was recorded as a noncash charge to shareholder expense included in general and administrative expenses and a corresponding increase to equity on July 21, 2017, the issuance date. As of September 30, 2017, OncoCyte has an aggregate of 2,779,221 warrants issued and outstanding at exercise prices ranging from $3.25 and $5.50 per warrant. Stock Option Exercises During the nine months ended September 30, 2017, 288,528 shares of common stock were issued upon the exercise of stock options, from which OncoCyte received $465,000 in cash proceeds and had a receivable of $55,000 from its stock plan administration agent at September 30, 2017 for exercises completed at, or near, September 30, 2017. Exercises that occur at or near month-end are recorded as a receivable from the stock plan administration agent due to the two business days required to pay the proceeds to OncoCyte.</t>
  </si>
  <si>
    <t>Stock-based Compensation</t>
  </si>
  <si>
    <t>Stock-based Compensation [Abstract]</t>
  </si>
  <si>
    <t>7. Stock-based Compensation Options Granted OncoCyte has adopted a Stock Option Plan, as amended (the "Plan"), under which 5,200,000 shares of common stock are authorized for the grant of stock options or the sale of restricted stock. The Plan also permits OncoCyte to issue such other securities as its Board of Directors or the Compensation Committee administering the Plan may determine. A summary of OncoCyte stock option activity under the Plan and related information follows (in thousands except weighted average exercise price): Shares Available for Grant Number of Options Outstanding Weighted Average Exercise Price December 31, 2016 880 3,017 $ 2.52 Increase to the Plan option pool 1,200 - - Options granted (697 ) 697 4.99 Options exercised - (289 ) 1.80 Options forfeited 181 (181 ) 2.90 September 30, 2017 1,564 3,244 $ 3.09 Options exercisable at September 30, 2017 1,673 $ 2.32 OncoCyte recorded stock-based compensation expense in the following categories on the accompanying condensed statements of operations for the three and nine months ended September 30, 2017 and 2016 (in thousands): Three Months Ended September 30, Nine Months Ended September 30, 2017 2016 2017 2016 Research and development $ 162 $ 78 $ 530 $ 174 General and administrative 245 180 572 445 Sales and marketing 55 - 56 - Total stock-based compensation expense $ 462 $ 258 $ 1,158 $ 619 The assumptions that were used to calculate the grant date fair value of OncoCyte's employee and non-employee stock option grants for the nine months ended September 30, 2017 and 2016 were as follows. Three Months Ended September 30, Nine Months Ended September 30, 2017 2016 2017 2016 Expected life (in years) 6.08 5.97 6.17 6.33 Risk-free interest rates 1.83 % 1.37 % 2.00 % 1.37 % Volatility 75.63 % 67.04 % 63.49 % 69.40 % Dividend yield - % - % - % - % The determination of stock-based compensation is inherently uncertain and subjective and involves the application of valuation models and assumptions requiring the use of judgment. If OncoCyte had made different assumptions, its stock-based compensation expense and net loss for the three and nine months ended September 30, 2017 and 2016 may have been significantly different. OncoCyte does not recognize deferred income taxes for incentive stock option compensation expense, and records a tax deduction only when a disqualified disposition has occurred.</t>
  </si>
  <si>
    <t>Income Taxes</t>
  </si>
  <si>
    <t>Income Taxes [Abstract]</t>
  </si>
  <si>
    <t>8. Income Taxes 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OncoCyte conducts business. Due to losses incurred for all periods presented, OncoCyte did not record any provision or benefit for income taxes. A valuation allowance is provided when it is more likely than not that some portion of the deferred tax assets will not be realized. OncoCyte established a full valuation allowance for all periods presented due to the uncertainty of realizing future tax benefits from its net operating loss carryforwards and other deferred tax assets.</t>
  </si>
  <si>
    <t>Commitments and Contingencies</t>
  </si>
  <si>
    <t>Commitments and Contingencies [Abstract]</t>
  </si>
  <si>
    <t>9. Commitments and Contingencies Master Lease Line Agreement – Capital Lease Obligations On April 7, 2016, OncoCyte entered into a Master Lease Line Agreement ("Lease Agreement No. 1") with an unrelated financing company for the purchase and financing of certain equipment. OncoCyte may use up to $881,000, as amended, for purchases of equipment financed under Lease Agreement 1 through April 2017. Each lease schedule OncoCyte enters into under Lease Agreement No. 1 must be in minimum increments of $50,000 each with a 36-month lease term, collateralized by the equipment financed under the lease schedule. Each lease schedule requires a deposit for the first and last payment under that schedule. Monthly payments will be determined using a lease factor approximating an interest rate of 10% per annum. At the end of each lease schedule under Lease Agreement No. 1, assuming no default has occurred, OncoCyte may either return the equipment financed under the schedule for a restocking fee of 7.5% of the original cost of the equipment or purchase the equipment from the financing company at a fair value not less than 12.5% of the original cost of the equipment. On April 7, 2016, OncoCyte entered into a lease schedule under Lease Agreement No. 1 for certain equipment costing approximately $435,000 applied against the lease line, requiring payments of $14,442 per month over 36 months. In December 2016, OncoCyte entered into another lease schedule under the Lease Agreement No. 1 for certain equipment costing approximately $161,000, requiring payments of $5,342 per month over 36 months. In April 2017, OncoCyte entered into a third and final lease schedule under Lease Agreement No. 1 for certain equipment costing approximately $285,000, requiring payments of $9,462 per month over 36 months. After this last tranche, Lease Agreement No. 1 was closed and has no remaining financing available. OncoCyte has accounted for these leases as a capital lease in accordance with ASC 840, Leases On May 11, 2017, OncoCyte entered into another Master Lease Line Agreement ("Lease Agreement No. 2") with the same finance company above and similar terms. OncoCyte may use up to $900,000 for purchases of equipment financed under Lease Agreement No. 2 through October 28, 2018. As of September 30, 2017, $820,000 under Lease Agreement No. 2 was available to OncoCyte. Litigation – General OncoCyte is subject to various claims and contingencies in the ordinary course of its business, including those related to litigation, business transactions, employee-related matters, and other matters. When OncoCyte is aware of a claim or potential claim, it assesses the likelihood of any loss or exposure. If it is probable that a loss will result and the amount of the loss can be reasonably estimated, OncoCyte will record a liability for the loss. If the loss is not probable or the amount of the loss cannot be reasonably estimated, OncoCyte discloses the claim if the likelihood of a potential loss is reasonably possible and the amount involved could be material. OncoCyte is not aware of any claims likely to have a material adverse effect on its financial condition or results of operations. Employment Contracts OncoCyte has entered into employment contracts with certain executive officers. Under the provisions of the contracts, OncoCyte may be required to incur severance obligations for matters relating to changes in control, as defined, and involuntary terminations. Indemnification In the normal course of business, OncoCyte may provide indemnification of varying scope under OncoCyte's agreements with other companies or consultants, typically OncoCyte's clinical research organizations, investigators, clinical sites, suppliers and others. Pursuant to these agreements, OncoCyte will generally agree to indemnify, hold harmless, and reimburse the indemnified parties for losses and expenses suffered or incurred by the indemnified parties arising from claims of third parties in connection with the use or testing of OncoCyte's diagnostic tests. Indemnification provisions could also cover third party infringement claims with respect to patent rights, copyrights, or other intellectual property pertaining to OncoCyte's diagnostic tests. The term of these indemnification agreements will generally continue in effect after the termination or expiration of the particular research, development, services, or license agreement to which they relate. The potential future payments OncoCyte could be required to make under these indemnification agreements will generally not be subject to any specified maximum amounts. Historically, OncoCyte has not been subject to any claims or demands for indemnification. OncoCyte also maintains various liability insurance policies that limit OncoCyte's financial exposure. As a result, OncoCyte management believes that the fair value of these indemnification agreements is minimal. Accordingly, OncoCyte has not recorded any liabilities for these agreements as of September 30, 2017 and December 31, 2016.</t>
  </si>
  <si>
    <t>Organization, Basis of Presentation and Liquidity (Policies)</t>
  </si>
  <si>
    <t>Basis of presentation</t>
  </si>
  <si>
    <t>Basis of presentation The unaudited condensed interim financial statements presented herein, and discussed below, have been prepared on a stand-alone basis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financial statements have been condensed or omitted. The condensed balance sheet as of December 31, 2016 was derived from the audited financial statements at that date, but does not include all the information and footnotes required by GAAP. These condensed financial statements should be read in conjunction with the audited financial statements and notes thereto included in OncoCyte's Annual Report on Form 10-K for the year ended December 31, 2016. The accompanying interim condensed financial statements, in the opinion of management, include all adjustments, consisting only of normal recurring adjustments, necessary for a fair presentation of OncoCyte's financial condition and results of operations. The condensed results of operations are not necessarily indicative of the results to be expected for any other interim period or for the entire year. Prior to February 17, 2017, BioTime consolidated the results of OncoCyte into BioTime's consolidated results based on BioTime's ability to control OncoCyte's operating and financial decisions and policies through its majority ownership of OncoCyte common stock. BioTime owned 51.1% of the outstanding common stock of OncoCyte at December 31, 2016. Beginning on February 17, 2017, BioTime's percentage ownership of the outstanding OncoCyte common stock declined below 50%, resulting in a loss of "control" of OncoCyte under GAAP and, as a result, BioTime deconsolidated OncoCyte's financial statements from BioTime's consolidated financial statements. As a result of this deconsolidation, OncoCyte is no longer considered a subsidiary of BioTime under GAAP with effect from February 17, 2017. OncoCyte remains an affiliate of BioTime based on BioTime's retained share ownership in OncoCyte, which is sufficient to allow BioTime to exert significant influence over the operations and management of OncoCyte. To the extent OncoCyte does not have its own employees or human resources for its operations, BioTime provides certain employees for administrative or operational services, as necessary, for the benefit of OncoCyte (see Note 4). Accordingly, BioTime allocates expenses such as salaries and payroll related expenses incurred and paid on behalf of OncoCyte based on the amount of time that particular employees devote to OncoCyte affairs. Other expenses, such as legal, accounting, travel, and entertainment, are allocated to OncoCyte to the extent that those expenses are incurred by or on behalf of OncoCyte. BioTime also allocates certain overhead expenses, such as facilities, insurance, internet and telephone based on a percentage determined by management. These allocations are made based upon activity-based allocation drivers, as applicable, such as headcount, time spent, percentage of square feet of office or laboratory space used, and percentage of personnel devoted to OncoCyte's operations or management. Management evaluates the appropriateness of the percentage allocations on a periodic basis and believes that this basis for allocation is reasonable. OncoCyte previously granted stock options to employees of BioTime, or employees of other BioTime subsidiaries that performed services for OncoCyte, and OncoCyte recorded stock-based compensation expense in the accompanying condensed statements of operations for these services performed in the periods presented.</t>
  </si>
  <si>
    <t>Liquidity</t>
  </si>
  <si>
    <t xml:space="preserve">Liquidity For all periods presented, OncoCyte generated no revenues. Since inception, OncoCyte has financed its operations through the sale of its common stock and warrants, warrant exercises, a bank loan (see Note 5), and sales of BioTime common shares that OncoCyte holds as available-for-sale securities. BioTime has also provided OncoCyte with the use of BioTime facilities and services under a Shared Facilities and Services Agreement as described in Note 4. OncoCyte has incurred operating losses and negative cash flows since inception, and had an accumulated deficit of $50.7 million and $35.3 million as September 30, 2017 and December 31, 2016, respectively. OncoCyte plans to continue to invest significant resources in research and development in the field of molecular cancer diagnostics. OncoCyte expects to continue to incur operating losses and negative cash flows. If results of OncoCyte's research and development efforts, including the results of validation studies of its lung cancer test, DetermaVu™, are successful to the point where OncoCyte believes that a commercial product can be launched successfully, additional capital will be required to continue to develop a sales and marketing team to market DetermaVu™. OncoCyte will also need to raise additional capital in subsequent years to develop and launch additional diagnostic tests, for working capital, and for other expenses, until such time as it is able to generate sufficient revenues from the commercialization of its diagnostic tests to finance its operations. Delays in the development or commercialization of DetermaVu™ could prevent OncoCyte from raising, when needed, sufficient additional capital to finance the completion of development and commercial launch of DetermaVu™ or the other cancer diagnostic tests that OncoCyte is developing. The unavailability or inadequacy of financing or revenues to meet future capital needs could force OncoCyte to modify, curtail, delay, or suspend some or all aspects of its planned operations. Sales of additional equity securities could result in the dilution of the interests of its shareholders. OncoCyte cannot assure that adequate financing will be available on favorable terms, if at all. At September 30, 2017, OncoCyte had $11.0 million of cash and cash equivalents and held BioTime common shares as available-for-sale securities valued at $1.0 million (see Note 2). Based on cash, cash equivalents and available-for-sale securities currently on hand, OncoCyte believes it has sufficient cash, cash equivalents, available-for-sale securities and working capital to carry out its current operations through at least twelve months from the issuance date of the financial statements included herein, but </t>
  </si>
  <si>
    <t>Summary of Significant Accounting Policies (Policies)</t>
  </si>
  <si>
    <t>Research and development expenses</t>
  </si>
  <si>
    <t>Research and development expenses Research and development expenses include both direct expenses incurred by OncoCyte and indirect overhead costs allocated by BioTime that benefit or support research and development functions of OncoCyte. Direct research and development expenses consist primarily of personnel costs and related benefits, including stock-based compensation, and outside consultants and suppliers. Indirect research and development expenses allocated by BioTime, primarily based on OncoCyte headcount or space occupied, as applicable, include laboratory supplies, laboratory expenses, rent and utilities, common area maintenance, telecommunications, property taxes and insurance, incurred by BioTime and allocated to OncoCyte under the Shared Facilities Agreement (see Note 4). Research and development costs are expensed as incurred.</t>
  </si>
  <si>
    <t>General and administrative expenses</t>
  </si>
  <si>
    <t>General and administrative expenses General and administrative expenses include both direct expenses incurred by OncoCyte and indirect overhead costs allocated by BioTime that benefit or support general and administrative functions of OncoCyte. Direct general and administrative expenses consist primarily of compensation and related benefits, including stock-based compensation, for executive and corporate personnel, and professional and consulting fees. Indirect general and administrative expenses allocated by BioTime, primarily based on OncoCyte headcount or space occupied, as applicable, include costs for financial reporting and compliance, rent and utilities, common area maintenance, telecommunications, property taxes and insurance, incurred by BioTime and allocated to OncoCyte under the Shared Facilities Agreement (see Note 4).</t>
  </si>
  <si>
    <t>Sales and marketing expenses</t>
  </si>
  <si>
    <t>Sales and marketing expenses Sales and marketing expenses consist primarily of personnel costs and related benefits, including stock-based compensation, trade shows and booths, branding and positioning, and outside consultants. Indirect sales and marketing expenses allocated by BioTime, primarily based on OncoCyte headcount or space occupied, as applicable, include costs for rent and utilities, common area maintenance, telecommunications, property taxes and insurance, incurred by BioTime and allocated to OncoCyte under the Shared Facilities Agreement (see Note 4).</t>
  </si>
  <si>
    <t>Accounting for BioTime shares</t>
  </si>
  <si>
    <t>Accounting for BioTime shares OncoCyte accounts for the BioTime shares it holds as available-for-sale equity securities in accordance with ASC 320-10-25, Investments – Debt and Equity Securities Business Combinations During the nine months ended September 30, 2017, OncoCyte sold 266,442 shares of BioTime stock for net proceeds of $934,000 and used those proceeds to pay down amounts owed to BioTime and affiliates (see Note 4). OncoCyte recognized a $309,000 loss from the sale of the BioTime shares for the nine months ended September 30, 2017 included in other income and expenses, net. There was no sale of BioTime shares during the three months ended September 30, 2017. As of September 30, 2017, OncoCyte held 353,264 BioTime common shares as available-for-sale securities with a fair market value of $1.0 million. Any proceeds from the sale of BioTime shares may be used by OncoCyte to pay amounts owed to BioTime and its affiliates or for working capital purposes.</t>
  </si>
  <si>
    <t>Net loss per common share</t>
  </si>
  <si>
    <t xml:space="preserve">Net loss per common share All potentially dilutive common stock equivalents are antidilutive because OncoCyte reported a net loss for all periods presented. Three and Nine Months Ended September 30, (Unaudited) 2017 2016 Stock options 3,244 2,947 Warrants 2,779 3,246 </t>
  </si>
  <si>
    <t>Reclassifications</t>
  </si>
  <si>
    <t>Reclassifications Certain reclassifications from general and administrative expenses have been made to present sales and marketing expenses shown on the condensed statements of operations for the three and nine months ended September 30, 2016 to conform and be comparable to the three and nine months ended September 30, 2017 presentation. These reclassifications have been made as OncoCyte's sales and marketing expenses have increased in 2017 and are expected to continue to increase, thus making separate presentation of those category of expenses more meaningful to the readers of this report. The reclassifications had no impact to loss from operations or net loss as reported in the condensed statements of operations and had no impact to the condensed statement of cash flows or to the condensed balance sheets for any period presented.</t>
  </si>
  <si>
    <t>Recently Issued Accounting Pronouncements</t>
  </si>
  <si>
    <t>Recently Issued Accounting Pronouncements The recently issued accounting pronouncement discussed below should be read in conjunction with the other recently issued accounting pronouncements as applicable and disclosed in OncoCyte's Annual Report on Form 10-K for the year ended December 31, 2016, and Quarterly Reports on Form 10-Q for the first and second quarters of 2017. In July 2017, the FASB issued Accounting Standards Update, ASU 2017-11, Earnings Per Share (Topic 260), Distinguishing Liabilities from Equity (Topic 480) and Derivatives and Hedging (Topic 815) Under Part I of the new guidance in ASU 2017-11,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no longer would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 of ASU 2017-11 are effective for fiscal years, and interim periods within those fiscal years, beginning after December 15, 2018. Early adoption is permitted. Since OncoCyte currently has no financial instruments with down round features, OncoCyte does not expect any impact to its financial statements upon adoption.</t>
  </si>
  <si>
    <t>Summary of Significant Accounting Policies (Tables)</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Three and Nine Months Ended September 30, (Unaudited) 2017 2016 Stock options 3,244 2,947 Warrants 2,779 3,246 </t>
  </si>
  <si>
    <t>Selected Balance Sheet Components (Tables)</t>
  </si>
  <si>
    <t>Prepaid Expenses and Other Current Assets</t>
  </si>
  <si>
    <t xml:space="preserve">As of September 30, 2017 and December 31, 2016, prepaid expenses and other current assets were comprised of the following (in thousands): September 30, 2017 (Unaudited) December 31, 2016 Insurance $ 119 $ 182 Other prepaid expenses and current asset 338 103 Prepaid expenses and other current assets $ 457 $ 285 </t>
  </si>
  <si>
    <t>Accounts Payable and Accrued Liabilities</t>
  </si>
  <si>
    <t xml:space="preserve">As of September 30, 2017 and December 31, 2016, accounts payable and accrued liabilities were comprised of the following (in thousands): September 30, 2017 (Unaudited) December 31, 2016 Accounts payable $ 152 $ 422 Accrued compensation 653 549 Accrued vendor payables 647 236 Other accrued expenses 46 12 Accounts payable and accrued liabilities $ 1,498 $ 1,219 </t>
  </si>
  <si>
    <t>Intangible Assets, Net</t>
  </si>
  <si>
    <t xml:space="preserve">As of September 30, 2017 and December 31, 2016, intangible assets, consisting primarily of acquired patents, patent applications, and licenses to use certain patents, September 30, 2017 (Unaudited) December 31, 2016 Intangible assets $ 2,419 $ 2,419 Accumulated amortization (1,612 ) (1,431 ) Intangible assets, net $ 807 $ 988 </t>
  </si>
  <si>
    <t>Equipment and Furniture, Net</t>
  </si>
  <si>
    <t xml:space="preserve">As of September 30, 2017 and December 31, 2016, equipment and furniture were comprised of the following (in thousands): September 30, 2017 (Unaudited) December 31, 2016 Equipment and furniture $ 1,389 $ 1,007 Accumulated depreciation (556 ) (319 ) Equipment and furniture, net $ 833 $ 688 </t>
  </si>
  <si>
    <t>Stock-based Compensation (Tables)</t>
  </si>
  <si>
    <t>Summary of Stock Option Activity</t>
  </si>
  <si>
    <t xml:space="preserve">A summary of OncoCyte stock option activity under the Plan and related information follows (in thousands except weighted average exercise price): Shares Available for Grant Number of Options Outstanding Weighted Average Exercise Price December 31, 2016 880 3,017 $ 2.52 Increase to the Plan option pool 1,200 - - Options granted (697 ) 697 4.99 Options exercised - (289 ) 1.80 Options forfeited 181 (181 ) 2.90 September 30, 2017 1,564 3,244 $ 3.09 Options exercisable at September 30, 2017 1,673 $ 2.32 </t>
  </si>
  <si>
    <t>Categories of Stock-based Compensation Expense</t>
  </si>
  <si>
    <t xml:space="preserve">OncoCyte recorded stock-based compensation expense in the following categories on the accompanying condensed statements of operations for the three and nine months ended September 30, 2017 and 2016 (in thousands): Three Months Ended September 30, Nine Months Ended September 30, 2017 2016 2017 2016 Research and development $ 162 $ 78 $ 530 $ 174 General and administrative 245 180 572 445 Sales and marketing 55 - 56 - Total stock-based compensation expense $ 462 $ 258 $ 1,158 $ 619 </t>
  </si>
  <si>
    <t>Assumptions Used to Calculate Fair Value of Stock Options</t>
  </si>
  <si>
    <t>The assumptions that were used to calculate the grant date fair value of OncoCyte's employee and non-employee stock option grants for the nine months ended September 30, 2017 and 2016 were as follows. Three Months Ended September 30, Nine Months Ended September 30, 2017 2016 2017 2016 Expected life (in years) 6.08 5.97 6.17 6.33 Risk-free interest rates 1.83 % 1.37 % 2.00 % 1.37 % Volatility 75.63 % 67.04 % 63.49 % 69.40 % Dividend yield - % - % - % - %</t>
  </si>
  <si>
    <t>Organization, Basis of Presentation and Liquidity (Details) - USD ($) $ in Thousands</t>
  </si>
  <si>
    <t>Feb. 17, 2017</t>
  </si>
  <si>
    <t>Dec. 31, 2015</t>
  </si>
  <si>
    <t>Schedule of Equity Method Investments [Line Items]</t>
  </si>
  <si>
    <t>Shares held as available-for-sale securities, at fair value</t>
  </si>
  <si>
    <t>BioTime, Inc. [Member]</t>
  </si>
  <si>
    <t>Equity ownership percentage</t>
  </si>
  <si>
    <t>50.00%</t>
  </si>
  <si>
    <t>51.10%</t>
  </si>
  <si>
    <t>Summary of Significant Accounting Policies (Details) - USD ($)</t>
  </si>
  <si>
    <t>Subsidiary, Sale of Stock [Line Items]</t>
  </si>
  <si>
    <t>Number of shares sold (in shares)</t>
  </si>
  <si>
    <t>Proceeds from sale of common stock</t>
  </si>
  <si>
    <t>Realized loss on sale of BioTime shares</t>
  </si>
  <si>
    <t>Shares held as available-for-sale securities (in shares)</t>
  </si>
  <si>
    <t>Stock Options [Member]</t>
  </si>
  <si>
    <t>Antidilutive Securities Excluded from Computation of Earnings Per Share [Line Items]</t>
  </si>
  <si>
    <t>Antidilutive securities excluded from computation of earnings per share (in shares)</t>
  </si>
  <si>
    <t>Warrants [Member]</t>
  </si>
  <si>
    <t>Selected Balance Sheet Components (Details) - USD ($) $ in Thousands</t>
  </si>
  <si>
    <t>Prepaid expenses and other current assets [Abstract]</t>
  </si>
  <si>
    <t>Insurance</t>
  </si>
  <si>
    <t>Other prepaid expenses and current asset</t>
  </si>
  <si>
    <t>Accounts payable and accrued liabilities [Abstract]</t>
  </si>
  <si>
    <t>Accounts payable</t>
  </si>
  <si>
    <t>Accrued compensation</t>
  </si>
  <si>
    <t>Accrued vendor payables</t>
  </si>
  <si>
    <t>Other accrued expenses</t>
  </si>
  <si>
    <t>Intangible assets, net [Abstract]</t>
  </si>
  <si>
    <t>Intangible assets</t>
  </si>
  <si>
    <t>Accumulated amortization</t>
  </si>
  <si>
    <t>Amortization expense</t>
  </si>
  <si>
    <t>Equipment and furniture, net [Abstract]</t>
  </si>
  <si>
    <t>Equipment and furniture</t>
  </si>
  <si>
    <t>Accumulated depreciation</t>
  </si>
  <si>
    <t>Related Party Transactions (Details) - USD ($) $ in Thousands</t>
  </si>
  <si>
    <t>Current Liabilities [Member]</t>
  </si>
  <si>
    <t>Shared Facilities and Service Agreement [Abstract]</t>
  </si>
  <si>
    <t>Allocated use fees payable</t>
  </si>
  <si>
    <t>General and Administrative Expenses [Member]</t>
  </si>
  <si>
    <t>Allocated use fees</t>
  </si>
  <si>
    <t>Research and Development Expenses [Member]</t>
  </si>
  <si>
    <t>Sales and Marketing Expenses [Member]</t>
  </si>
  <si>
    <t>Markup rate on allocated costs</t>
  </si>
  <si>
    <t>5.00%</t>
  </si>
  <si>
    <t>Term of payment</t>
  </si>
  <si>
    <t>30 days</t>
  </si>
  <si>
    <t>Interest rate charged on unpaid and overdue invoices</t>
  </si>
  <si>
    <t>15.00%</t>
  </si>
  <si>
    <t>Loan Payable to Silicon Valley Bank (Details) - USD ($) $ / shares in Units, $ in Thousands</t>
  </si>
  <si>
    <t>Feb. 21, 2017</t>
  </si>
  <si>
    <t>Mar. 23, 2017</t>
  </si>
  <si>
    <t>Loan and Security Agreement [Abstract]</t>
  </si>
  <si>
    <t>Amortization of deferred financing costs</t>
  </si>
  <si>
    <t>Bank Warrant [Member]</t>
  </si>
  <si>
    <t>Bank Warrants [Abstract]</t>
  </si>
  <si>
    <t>Deferred financing costs</t>
  </si>
  <si>
    <t>Aggregate deferred financing costs</t>
  </si>
  <si>
    <t>Unamortized deferred financing costs</t>
  </si>
  <si>
    <t>Cash interest paid</t>
  </si>
  <si>
    <t>Loan and Security Agreement [Member]</t>
  </si>
  <si>
    <t>Additional capital</t>
  </si>
  <si>
    <t>Periodic payment term</t>
  </si>
  <si>
    <t>Monthly</t>
  </si>
  <si>
    <t>Periodic payments of principal and interest</t>
  </si>
  <si>
    <t>Base rate</t>
  </si>
  <si>
    <t>4.25%</t>
  </si>
  <si>
    <t>Prime rate plus variable spread per annum</t>
  </si>
  <si>
    <t>Additional final payment fee percentage</t>
  </si>
  <si>
    <t>5.80%</t>
  </si>
  <si>
    <t>Prepayment fee if prepaid within one year</t>
  </si>
  <si>
    <t>3.00%</t>
  </si>
  <si>
    <t>Prepayment fee if prepaid more than one year but less than two years</t>
  </si>
  <si>
    <t>2.00%</t>
  </si>
  <si>
    <t>Prepayment fee if prepaid two years or more</t>
  </si>
  <si>
    <t>1.00%</t>
  </si>
  <si>
    <t>Loan and Security Agreement [Member] | Minimum [Member]</t>
  </si>
  <si>
    <t>Minimum legal judgments or legal actions amount triggering loan default</t>
  </si>
  <si>
    <t>Loan and Security Agreement [Member] | Prime Rate [Member]</t>
  </si>
  <si>
    <t>Basis spread variable rate</t>
  </si>
  <si>
    <t>0.75%</t>
  </si>
  <si>
    <t>Tranche One [Member]</t>
  </si>
  <si>
    <t>Amount borrowed</t>
  </si>
  <si>
    <t>Tranche One [Member] | Bank Warrant [Member]</t>
  </si>
  <si>
    <t>Number of common stock shares called by warrants (in shares)</t>
  </si>
  <si>
    <t>Warrant exercise price (in dollars per share)</t>
  </si>
  <si>
    <t>Tranche Two [Member] | Bank Warrant [Member]</t>
  </si>
  <si>
    <t>Tranche Three [Member] | Bank Warrant [Member]</t>
  </si>
  <si>
    <t>Percentage of additional shares of common stock issuable</t>
  </si>
  <si>
    <t>Tranche Four [Member] | Bank Warrant [Member]</t>
  </si>
  <si>
    <t>Contingent Tranche [Member]</t>
  </si>
  <si>
    <t>Amount by which loan may be increased</t>
  </si>
  <si>
    <t>Shareholders' Equity (Details) - USD ($) $ / shares in Units, $ in Millions</t>
  </si>
  <si>
    <t>Aug. 29, 2016</t>
  </si>
  <si>
    <t>Preferred Stock [Abstract]</t>
  </si>
  <si>
    <t>Issuance of Common Stock and Warrants [Abstract]</t>
  </si>
  <si>
    <t>Issuance of separable units (in shares)</t>
  </si>
  <si>
    <t>Number of common shares available in each separable unit (in shares)</t>
  </si>
  <si>
    <t>Number of warrants to purchase stock in each separable unit (in shares)</t>
  </si>
  <si>
    <t>Number of common shares callable by each warrant (in shares)</t>
  </si>
  <si>
    <t>Separable units, exercise price (in dollars per share)</t>
  </si>
  <si>
    <t>Proceeds from sale of stock</t>
  </si>
  <si>
    <t>Shareholders' Equity, Offering Warrants and New Warrants (Details) $ / shares in Units, $ in Thousands</t>
  </si>
  <si>
    <t>Jul. 21, 2017USD ($)FormInvestor$ / sharesshares</t>
  </si>
  <si>
    <t>Feb. 17, 2017USD ($)$ / sharesshares</t>
  </si>
  <si>
    <t>Sep. 30, 2017USD ($)shares</t>
  </si>
  <si>
    <t>Sep. 30, 2016USD ($)</t>
  </si>
  <si>
    <t>Offering Warrants and New Warrants [Abstract]</t>
  </si>
  <si>
    <t>Proceeds from exercise of warrants | $</t>
  </si>
  <si>
    <t>Warrant exercise agreement, number of forms | Form</t>
  </si>
  <si>
    <t>Warrants issued (in shares) | shares</t>
  </si>
  <si>
    <t>Warrants outstanding (in shares) | shares</t>
  </si>
  <si>
    <t>Offering Warrants [Member]</t>
  </si>
  <si>
    <t>Warrants exercise price (in dollars per share)</t>
  </si>
  <si>
    <t>Warrant exercise period</t>
  </si>
  <si>
    <t>5 years</t>
  </si>
  <si>
    <t>Number of common stock shares called by warrants (in shares) | shares</t>
  </si>
  <si>
    <t>New Warrants [Member]</t>
  </si>
  <si>
    <t>Noncash charge to shareholder expense included in general and administrative expenses | $</t>
  </si>
  <si>
    <t>New Warrants [Member] | Investors Group 1 [Member]</t>
  </si>
  <si>
    <t>New Warrants [Member] | Investors Group 2 [Member]</t>
  </si>
  <si>
    <t>First Form - Offering Warrants [Member]</t>
  </si>
  <si>
    <t>Number of warrant holders | Investor</t>
  </si>
  <si>
    <t>First Form - July 2017 Warrants [Member]</t>
  </si>
  <si>
    <t>Second Form - Offering Warrants [Member]</t>
  </si>
  <si>
    <t>Second Form - July 2017 Warrants [Member]</t>
  </si>
  <si>
    <t>Percentage of number of common stock shares called by warrants</t>
  </si>
  <si>
    <t>Third Form - Offering Warrants [Member]</t>
  </si>
  <si>
    <t>2 years</t>
  </si>
  <si>
    <t>Third Form Part 1 - July 2017 Warrants [Member]</t>
  </si>
  <si>
    <t>Third Form Part 2 - July 2017 Warrants [Member]</t>
  </si>
  <si>
    <t>July 2017 Warrants [Member]</t>
  </si>
  <si>
    <t>Weighted average price (in dollars per share)</t>
  </si>
  <si>
    <t>Shareholders' Equity, Stock Option Exercises (Details) - USD ($) $ in Thousands</t>
  </si>
  <si>
    <t>Stock Option Exercises [Abstract]</t>
  </si>
  <si>
    <t>Common Stock [Member]</t>
  </si>
  <si>
    <t>Exercise of stock options (in shares)</t>
  </si>
  <si>
    <t>Exercise of stock options, receivable from stock plan administration agent</t>
  </si>
  <si>
    <t>Exercise of stock options, number of business days required for receivable from broker</t>
  </si>
  <si>
    <t>2 days</t>
  </si>
  <si>
    <t>Stock-based Compensation (Details) - USD ($) $ / shares in Units, $ in Thousands</t>
  </si>
  <si>
    <t>Stock-based compensation expense</t>
  </si>
  <si>
    <t>Stock Option Plan [Member]</t>
  </si>
  <si>
    <t>Share-based Compensation Arrangement by Share-based Payment Award [Line Items]</t>
  </si>
  <si>
    <t>Shares Available for Grant [Roll Forward]</t>
  </si>
  <si>
    <t>Beginning of the period (in shares)</t>
  </si>
  <si>
    <t>Increase to the Plan option pool (in shares)</t>
  </si>
  <si>
    <t>Options granted (in shares)</t>
  </si>
  <si>
    <t>Options exercised (in shares)</t>
  </si>
  <si>
    <t>Options forfeited (in shares)</t>
  </si>
  <si>
    <t>End of the period (in shares)</t>
  </si>
  <si>
    <t>Number of Options Outstanding [Roll Forward]</t>
  </si>
  <si>
    <t>Option granted (in shares)</t>
  </si>
  <si>
    <t>Options exercisable (in shares)</t>
  </si>
  <si>
    <t>Weighted Average Exercise Price [Roll Forward]</t>
  </si>
  <si>
    <t>Beginning of the period (in dollars per share)</t>
  </si>
  <si>
    <t>Option granted (in dollars per share)</t>
  </si>
  <si>
    <t>Options exercised (in dollars per share)</t>
  </si>
  <si>
    <t>Options forfeited (in dollars per share)</t>
  </si>
  <si>
    <t>End of the period (in dollars per share)</t>
  </si>
  <si>
    <t>Options exercisable (in dollars per share)</t>
  </si>
  <si>
    <t>Weighted-average assumptions [Abstract]</t>
  </si>
  <si>
    <t>Expected life</t>
  </si>
  <si>
    <t>6 years 29 days</t>
  </si>
  <si>
    <t>5 years 11 months 19 days</t>
  </si>
  <si>
    <t>6 years 2 months 1 day</t>
  </si>
  <si>
    <t>6 years 3 months 29 days</t>
  </si>
  <si>
    <t>Risk-free interest rates</t>
  </si>
  <si>
    <t>1.83%</t>
  </si>
  <si>
    <t>1.37%</t>
  </si>
  <si>
    <t>Volatility</t>
  </si>
  <si>
    <t>75.63%</t>
  </si>
  <si>
    <t>67.04%</t>
  </si>
  <si>
    <t>63.49%</t>
  </si>
  <si>
    <t>69.40%</t>
  </si>
  <si>
    <t>Dividend yield</t>
  </si>
  <si>
    <t>0.00%</t>
  </si>
  <si>
    <t>Stock Option Plan [Member] | Research and Development [Member]</t>
  </si>
  <si>
    <t>Stock Option Plan [Member] | General and Administrative [Member]</t>
  </si>
  <si>
    <t>Stock Option Plan [Member] | Sales and Marketing [Member]</t>
  </si>
  <si>
    <t>Commitments and Contingencies (Details) - Master Lease Line Agreement [Member] - USD ($)</t>
  </si>
  <si>
    <t>Apr. 07, 2016</t>
  </si>
  <si>
    <t>Apr. 30, 2017</t>
  </si>
  <si>
    <t>May 11, 2017</t>
  </si>
  <si>
    <t>Lease agreement value</t>
  </si>
  <si>
    <t>Capital lease term</t>
  </si>
  <si>
    <t>36 months</t>
  </si>
  <si>
    <t>Interest rate on lease agreement</t>
  </si>
  <si>
    <t>10.00%</t>
  </si>
  <si>
    <t>Percentage of restocking fee paid on original cost of equipment</t>
  </si>
  <si>
    <t>7.50%</t>
  </si>
  <si>
    <t>Monthly payment under capital lease</t>
  </si>
  <si>
    <t>Available amount under lease agreement</t>
  </si>
  <si>
    <t>Minimum [Member]</t>
  </si>
  <si>
    <t>Increment value of lease agreement</t>
  </si>
  <si>
    <t>Percentage of fair value on original cost to purchase an equipment</t>
  </si>
  <si>
    <t>12.50%</t>
  </si>
  <si>
    <t>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38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142706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2</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25</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024</v>
      </c>
      <c r="C3" s="7" t="n">
        <v>10174</v>
      </c>
    </row>
    <row r="4" spans="1:3">
      <c r="A4" s="4" t="s">
        <v>31</v>
      </c>
      <c r="B4" s="5" t="n">
        <v>1003</v>
      </c>
      <c r="C4" s="5" t="n">
        <v>2237</v>
      </c>
    </row>
    <row r="5" spans="1:3">
      <c r="A5" s="4" t="s">
        <v>32</v>
      </c>
      <c r="B5" s="5" t="n">
        <v>457</v>
      </c>
      <c r="C5" s="5" t="n">
        <v>285</v>
      </c>
    </row>
    <row r="6" spans="1:3">
      <c r="A6" s="4" t="s">
        <v>33</v>
      </c>
      <c r="B6" s="5" t="n">
        <v>12484</v>
      </c>
      <c r="C6" s="5" t="n">
        <v>12696</v>
      </c>
    </row>
    <row r="7" spans="1:3">
      <c r="A7" s="3" t="s">
        <v>34</v>
      </c>
    </row>
    <row r="8" spans="1:3">
      <c r="A8" s="4" t="s">
        <v>35</v>
      </c>
      <c r="B8" s="5" t="n">
        <v>807</v>
      </c>
      <c r="C8" s="5" t="n">
        <v>988</v>
      </c>
    </row>
    <row r="9" spans="1:3">
      <c r="A9" s="4" t="s">
        <v>36</v>
      </c>
      <c r="B9" s="5" t="n">
        <v>833</v>
      </c>
      <c r="C9" s="5" t="n">
        <v>688</v>
      </c>
    </row>
    <row r="10" spans="1:3">
      <c r="A10" s="4" t="s">
        <v>37</v>
      </c>
      <c r="B10" s="5" t="n">
        <v>125</v>
      </c>
      <c r="C10" s="5" t="n">
        <v>75</v>
      </c>
    </row>
    <row r="11" spans="1:3">
      <c r="A11" s="4" t="s">
        <v>38</v>
      </c>
      <c r="B11" s="5" t="n">
        <v>14249</v>
      </c>
      <c r="C11" s="5" t="n">
        <v>14447</v>
      </c>
    </row>
    <row r="12" spans="1:3">
      <c r="A12" s="3" t="s">
        <v>39</v>
      </c>
    </row>
    <row r="13" spans="1:3">
      <c r="A13" s="4" t="s">
        <v>40</v>
      </c>
      <c r="B13" s="5" t="n">
        <v>2102</v>
      </c>
      <c r="C13" s="5" t="n">
        <v>2854</v>
      </c>
    </row>
    <row r="14" spans="1:3">
      <c r="A14" s="4" t="s">
        <v>41</v>
      </c>
      <c r="B14" s="5" t="n">
        <v>1498</v>
      </c>
      <c r="C14" s="5" t="n">
        <v>1219</v>
      </c>
    </row>
    <row r="15" spans="1:3">
      <c r="A15" s="4" t="s">
        <v>42</v>
      </c>
      <c r="B15" s="5" t="n">
        <v>733</v>
      </c>
      <c r="C15" s="5" t="n">
        <v>0</v>
      </c>
    </row>
    <row r="16" spans="1:3">
      <c r="A16" s="4" t="s">
        <v>43</v>
      </c>
      <c r="B16" s="5" t="n">
        <v>304</v>
      </c>
      <c r="C16" s="5" t="n">
        <v>202</v>
      </c>
    </row>
    <row r="17" spans="1:3">
      <c r="A17" s="4" t="s">
        <v>44</v>
      </c>
      <c r="B17" s="5" t="n">
        <v>4637</v>
      </c>
      <c r="C17" s="5" t="n">
        <v>4275</v>
      </c>
    </row>
    <row r="18" spans="1:3">
      <c r="A18" s="3" t="s">
        <v>45</v>
      </c>
    </row>
    <row r="19" spans="1:3">
      <c r="A19" s="4" t="s">
        <v>46</v>
      </c>
      <c r="B19" s="5" t="n">
        <v>1243</v>
      </c>
      <c r="C19" s="5" t="n">
        <v>0</v>
      </c>
    </row>
    <row r="20" spans="1:3">
      <c r="A20" s="4" t="s">
        <v>47</v>
      </c>
      <c r="B20" s="5" t="n">
        <v>321</v>
      </c>
      <c r="C20" s="5" t="n">
        <v>310</v>
      </c>
    </row>
    <row r="21" spans="1:3">
      <c r="A21" s="4" t="s">
        <v>48</v>
      </c>
      <c r="B21" s="5" t="n">
        <v>6201</v>
      </c>
      <c r="C21" s="5" t="n">
        <v>4585</v>
      </c>
    </row>
    <row r="22" spans="1:3">
      <c r="A22" s="4" t="s">
        <v>49</v>
      </c>
      <c r="B22" s="4" t="s">
        <v>50</v>
      </c>
      <c r="C22" s="4" t="s">
        <v>50</v>
      </c>
    </row>
    <row r="23" spans="1:3">
      <c r="A23" s="3" t="s">
        <v>51</v>
      </c>
    </row>
    <row r="24" spans="1:3">
      <c r="A24" s="4" t="s">
        <v>52</v>
      </c>
      <c r="B24" s="5" t="n">
        <v>0</v>
      </c>
      <c r="C24" s="5" t="n">
        <v>0</v>
      </c>
    </row>
    <row r="25" spans="1:3">
      <c r="A25" s="4" t="s">
        <v>53</v>
      </c>
      <c r="B25" s="5" t="n">
        <v>59410</v>
      </c>
      <c r="C25" s="5" t="n">
        <v>45818</v>
      </c>
    </row>
    <row r="26" spans="1:3">
      <c r="A26" s="4" t="s">
        <v>54</v>
      </c>
      <c r="B26" s="5" t="n">
        <v>-645</v>
      </c>
      <c r="C26" s="5" t="n">
        <v>-654</v>
      </c>
    </row>
    <row r="27" spans="1:3">
      <c r="A27" s="4" t="s">
        <v>55</v>
      </c>
      <c r="B27" s="5" t="n">
        <v>-50717</v>
      </c>
      <c r="C27" s="5" t="n">
        <v>-35302</v>
      </c>
    </row>
    <row r="28" spans="1:3">
      <c r="A28" s="4" t="s">
        <v>56</v>
      </c>
      <c r="B28" s="5" t="n">
        <v>8048</v>
      </c>
      <c r="C28" s="5" t="n">
        <v>9862</v>
      </c>
    </row>
    <row r="29" spans="1:3">
      <c r="A29" s="4" t="s">
        <v>57</v>
      </c>
      <c r="B29" s="7" t="n">
        <v>14249</v>
      </c>
      <c r="C29" s="7" t="n">
        <v>14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4</v>
      </c>
      <c r="B1" s="2" t="s">
        <v>2</v>
      </c>
      <c r="C1" s="2" t="s">
        <v>185</v>
      </c>
      <c r="D1" s="2" t="s">
        <v>28</v>
      </c>
      <c r="E1" s="2" t="s">
        <v>69</v>
      </c>
      <c r="F1" s="2" t="s">
        <v>186</v>
      </c>
    </row>
    <row r="2" spans="1:6">
      <c r="A2" s="3" t="s">
        <v>187</v>
      </c>
    </row>
    <row r="3" spans="1:6">
      <c r="A3" s="4" t="s">
        <v>55</v>
      </c>
      <c r="B3" s="7" t="n">
        <v>-50717</v>
      </c>
      <c r="D3" s="7" t="n">
        <v>-35302</v>
      </c>
    </row>
    <row r="4" spans="1:6">
      <c r="A4" s="4" t="s">
        <v>30</v>
      </c>
      <c r="B4" s="5" t="n">
        <v>11024</v>
      </c>
      <c r="D4" s="5" t="n">
        <v>10174</v>
      </c>
      <c r="E4" s="7" t="n">
        <v>12674</v>
      </c>
      <c r="F4" s="7" t="n">
        <v>7996</v>
      </c>
    </row>
    <row r="5" spans="1:6">
      <c r="A5" s="4" t="s">
        <v>188</v>
      </c>
      <c r="B5" s="5" t="n">
        <v>1003</v>
      </c>
      <c r="D5" s="7" t="n">
        <v>2237</v>
      </c>
    </row>
    <row r="6" spans="1:6">
      <c r="A6" s="4" t="s">
        <v>189</v>
      </c>
    </row>
    <row r="7" spans="1:6">
      <c r="A7" s="3" t="s">
        <v>187</v>
      </c>
    </row>
    <row r="8" spans="1:6">
      <c r="A8" s="4" t="s">
        <v>190</v>
      </c>
      <c r="C8" s="4" t="s">
        <v>191</v>
      </c>
      <c r="D8" s="4" t="s">
        <v>192</v>
      </c>
    </row>
    <row r="9" spans="1:6">
      <c r="A9" s="4" t="s">
        <v>188</v>
      </c>
      <c r="B9" s="7" t="n">
        <v>10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3</v>
      </c>
      <c r="B1" s="2" t="s">
        <v>68</v>
      </c>
      <c r="D1" s="2" t="s">
        <v>1</v>
      </c>
    </row>
    <row r="2" spans="1:6">
      <c r="B2" s="2" t="s">
        <v>2</v>
      </c>
      <c r="C2" s="2" t="s">
        <v>69</v>
      </c>
      <c r="D2" s="2" t="s">
        <v>2</v>
      </c>
      <c r="E2" s="2" t="s">
        <v>69</v>
      </c>
      <c r="F2" s="2" t="s">
        <v>28</v>
      </c>
    </row>
    <row r="3" spans="1:6">
      <c r="A3" s="3" t="s">
        <v>194</v>
      </c>
    </row>
    <row r="4" spans="1:6">
      <c r="A4" s="4" t="s">
        <v>188</v>
      </c>
      <c r="B4" s="7" t="n">
        <v>1003000</v>
      </c>
      <c r="D4" s="7" t="n">
        <v>1003000</v>
      </c>
      <c r="F4" s="7" t="n">
        <v>2237000</v>
      </c>
    </row>
    <row r="5" spans="1:6">
      <c r="A5" s="4" t="s">
        <v>189</v>
      </c>
    </row>
    <row r="6" spans="1:6">
      <c r="A6" s="3" t="s">
        <v>194</v>
      </c>
    </row>
    <row r="7" spans="1:6">
      <c r="A7" s="4" t="s">
        <v>195</v>
      </c>
      <c r="B7" s="5" t="n">
        <v>0</v>
      </c>
      <c r="D7" s="5" t="n">
        <v>266442</v>
      </c>
    </row>
    <row r="8" spans="1:6">
      <c r="A8" s="4" t="s">
        <v>196</v>
      </c>
      <c r="D8" s="7" t="n">
        <v>934000</v>
      </c>
    </row>
    <row r="9" spans="1:6">
      <c r="A9" s="4" t="s">
        <v>197</v>
      </c>
      <c r="D9" s="7" t="n">
        <v>309000</v>
      </c>
    </row>
    <row r="10" spans="1:6">
      <c r="A10" s="4" t="s">
        <v>198</v>
      </c>
      <c r="B10" s="5" t="n">
        <v>353264</v>
      </c>
      <c r="D10" s="5" t="n">
        <v>353264</v>
      </c>
    </row>
    <row r="11" spans="1:6">
      <c r="A11" s="4" t="s">
        <v>188</v>
      </c>
      <c r="B11" s="7" t="n">
        <v>1003000</v>
      </c>
      <c r="D11" s="7" t="n">
        <v>1003000</v>
      </c>
    </row>
    <row r="12" spans="1:6">
      <c r="A12" s="4" t="s">
        <v>199</v>
      </c>
    </row>
    <row r="13" spans="1:6">
      <c r="A13" s="3" t="s">
        <v>200</v>
      </c>
    </row>
    <row r="14" spans="1:6">
      <c r="A14" s="4" t="s">
        <v>201</v>
      </c>
      <c r="B14" s="5" t="n">
        <v>3244</v>
      </c>
      <c r="C14" s="5" t="n">
        <v>2947</v>
      </c>
      <c r="D14" s="5" t="n">
        <v>3244</v>
      </c>
      <c r="E14" s="5" t="n">
        <v>2947</v>
      </c>
    </row>
    <row r="15" spans="1:6">
      <c r="A15" s="4" t="s">
        <v>202</v>
      </c>
    </row>
    <row r="16" spans="1:6">
      <c r="A16" s="3" t="s">
        <v>200</v>
      </c>
    </row>
    <row r="17" spans="1:6">
      <c r="A17" s="4" t="s">
        <v>201</v>
      </c>
      <c r="B17" s="5" t="n">
        <v>2779</v>
      </c>
      <c r="C17" s="5" t="n">
        <v>3246</v>
      </c>
      <c r="D17" s="5" t="n">
        <v>2779</v>
      </c>
      <c r="E17" s="5" t="n">
        <v>324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03</v>
      </c>
      <c r="B1" s="2" t="s">
        <v>68</v>
      </c>
      <c r="D1" s="2" t="s">
        <v>1</v>
      </c>
    </row>
    <row r="2" spans="1:6">
      <c r="B2" s="2" t="s">
        <v>2</v>
      </c>
      <c r="C2" s="2" t="s">
        <v>69</v>
      </c>
      <c r="D2" s="2" t="s">
        <v>2</v>
      </c>
      <c r="E2" s="2" t="s">
        <v>69</v>
      </c>
      <c r="F2" s="2" t="s">
        <v>28</v>
      </c>
    </row>
    <row r="3" spans="1:6">
      <c r="A3" s="3" t="s">
        <v>204</v>
      </c>
    </row>
    <row r="4" spans="1:6">
      <c r="A4" s="4" t="s">
        <v>205</v>
      </c>
      <c r="B4" s="7" t="n">
        <v>119</v>
      </c>
      <c r="D4" s="7" t="n">
        <v>119</v>
      </c>
      <c r="F4" s="7" t="n">
        <v>182</v>
      </c>
    </row>
    <row r="5" spans="1:6">
      <c r="A5" s="4" t="s">
        <v>206</v>
      </c>
      <c r="B5" s="5" t="n">
        <v>338</v>
      </c>
      <c r="D5" s="5" t="n">
        <v>338</v>
      </c>
      <c r="F5" s="5" t="n">
        <v>103</v>
      </c>
    </row>
    <row r="6" spans="1:6">
      <c r="A6" s="4" t="s">
        <v>32</v>
      </c>
      <c r="B6" s="5" t="n">
        <v>457</v>
      </c>
      <c r="D6" s="5" t="n">
        <v>457</v>
      </c>
      <c r="F6" s="5" t="n">
        <v>285</v>
      </c>
    </row>
    <row r="7" spans="1:6">
      <c r="A7" s="3" t="s">
        <v>207</v>
      </c>
    </row>
    <row r="8" spans="1:6">
      <c r="A8" s="4" t="s">
        <v>208</v>
      </c>
      <c r="B8" s="5" t="n">
        <v>152</v>
      </c>
      <c r="D8" s="5" t="n">
        <v>152</v>
      </c>
      <c r="F8" s="5" t="n">
        <v>422</v>
      </c>
    </row>
    <row r="9" spans="1:6">
      <c r="A9" s="4" t="s">
        <v>209</v>
      </c>
      <c r="B9" s="5" t="n">
        <v>653</v>
      </c>
      <c r="D9" s="5" t="n">
        <v>653</v>
      </c>
      <c r="F9" s="5" t="n">
        <v>549</v>
      </c>
    </row>
    <row r="10" spans="1:6">
      <c r="A10" s="4" t="s">
        <v>210</v>
      </c>
      <c r="B10" s="5" t="n">
        <v>647</v>
      </c>
      <c r="D10" s="5" t="n">
        <v>647</v>
      </c>
      <c r="F10" s="5" t="n">
        <v>236</v>
      </c>
    </row>
    <row r="11" spans="1:6">
      <c r="A11" s="4" t="s">
        <v>211</v>
      </c>
      <c r="B11" s="5" t="n">
        <v>46</v>
      </c>
      <c r="D11" s="5" t="n">
        <v>46</v>
      </c>
      <c r="F11" s="5" t="n">
        <v>12</v>
      </c>
    </row>
    <row r="12" spans="1:6">
      <c r="A12" s="4" t="s">
        <v>41</v>
      </c>
      <c r="B12" s="5" t="n">
        <v>1498</v>
      </c>
      <c r="D12" s="5" t="n">
        <v>1498</v>
      </c>
      <c r="F12" s="5" t="n">
        <v>1219</v>
      </c>
    </row>
    <row r="13" spans="1:6">
      <c r="A13" s="3" t="s">
        <v>212</v>
      </c>
    </row>
    <row r="14" spans="1:6">
      <c r="A14" s="4" t="s">
        <v>213</v>
      </c>
      <c r="B14" s="5" t="n">
        <v>2419</v>
      </c>
      <c r="D14" s="5" t="n">
        <v>2419</v>
      </c>
      <c r="F14" s="5" t="n">
        <v>2419</v>
      </c>
    </row>
    <row r="15" spans="1:6">
      <c r="A15" s="4" t="s">
        <v>214</v>
      </c>
      <c r="B15" s="5" t="n">
        <v>-1612</v>
      </c>
      <c r="D15" s="5" t="n">
        <v>-1612</v>
      </c>
      <c r="F15" s="5" t="n">
        <v>-1431</v>
      </c>
    </row>
    <row r="16" spans="1:6">
      <c r="A16" s="4" t="s">
        <v>35</v>
      </c>
      <c r="B16" s="5" t="n">
        <v>807</v>
      </c>
      <c r="D16" s="5" t="n">
        <v>807</v>
      </c>
      <c r="F16" s="5" t="n">
        <v>988</v>
      </c>
    </row>
    <row r="17" spans="1:6">
      <c r="A17" s="4" t="s">
        <v>215</v>
      </c>
      <c r="B17" s="5" t="n">
        <v>60</v>
      </c>
      <c r="C17" s="7" t="n">
        <v>60</v>
      </c>
      <c r="D17" s="5" t="n">
        <v>181</v>
      </c>
      <c r="E17" s="7" t="n">
        <v>181</v>
      </c>
    </row>
    <row r="18" spans="1:6">
      <c r="A18" s="3" t="s">
        <v>216</v>
      </c>
    </row>
    <row r="19" spans="1:6">
      <c r="A19" s="4" t="s">
        <v>217</v>
      </c>
      <c r="B19" s="5" t="n">
        <v>1389</v>
      </c>
      <c r="D19" s="5" t="n">
        <v>1389</v>
      </c>
      <c r="F19" s="5" t="n">
        <v>1007</v>
      </c>
    </row>
    <row r="20" spans="1:6">
      <c r="A20" s="4" t="s">
        <v>218</v>
      </c>
      <c r="B20" s="5" t="n">
        <v>-556</v>
      </c>
      <c r="D20" s="5" t="n">
        <v>-556</v>
      </c>
      <c r="F20" s="5" t="n">
        <v>-319</v>
      </c>
    </row>
    <row r="21" spans="1:6">
      <c r="A21" s="4" t="s">
        <v>36</v>
      </c>
      <c r="B21" s="5" t="n">
        <v>833</v>
      </c>
      <c r="D21" s="5" t="n">
        <v>833</v>
      </c>
      <c r="F21" s="7" t="n">
        <v>688</v>
      </c>
    </row>
    <row r="22" spans="1:6">
      <c r="A22" s="4" t="s">
        <v>93</v>
      </c>
      <c r="B22" s="7" t="n">
        <v>93</v>
      </c>
      <c r="C22" s="7" t="n">
        <v>48</v>
      </c>
      <c r="D22" s="7" t="n">
        <v>237</v>
      </c>
      <c r="E22" s="7" t="n">
        <v>1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19</v>
      </c>
      <c r="B1" s="2" t="s">
        <v>68</v>
      </c>
      <c r="D1" s="2" t="s">
        <v>1</v>
      </c>
    </row>
    <row r="2" spans="1:6">
      <c r="B2" s="2" t="s">
        <v>2</v>
      </c>
      <c r="C2" s="2" t="s">
        <v>69</v>
      </c>
      <c r="D2" s="2" t="s">
        <v>2</v>
      </c>
      <c r="E2" s="2" t="s">
        <v>69</v>
      </c>
      <c r="F2" s="2" t="s">
        <v>28</v>
      </c>
    </row>
    <row r="3" spans="1:6">
      <c r="A3" s="4" t="s">
        <v>220</v>
      </c>
    </row>
    <row r="4" spans="1:6">
      <c r="A4" s="3" t="s">
        <v>221</v>
      </c>
    </row>
    <row r="5" spans="1:6">
      <c r="A5" s="4" t="s">
        <v>222</v>
      </c>
      <c r="B5" s="7" t="n">
        <v>2100</v>
      </c>
      <c r="D5" s="7" t="n">
        <v>2100</v>
      </c>
      <c r="F5" s="7" t="n">
        <v>2900</v>
      </c>
    </row>
    <row r="6" spans="1:6">
      <c r="A6" s="4" t="s">
        <v>223</v>
      </c>
    </row>
    <row r="7" spans="1:6">
      <c r="A7" s="3" t="s">
        <v>221</v>
      </c>
    </row>
    <row r="8" spans="1:6">
      <c r="A8" s="4" t="s">
        <v>224</v>
      </c>
      <c r="B8" s="5" t="n">
        <v>57</v>
      </c>
      <c r="C8" s="7" t="n">
        <v>199</v>
      </c>
      <c r="D8" s="5" t="n">
        <v>214</v>
      </c>
      <c r="E8" s="7" t="n">
        <v>579</v>
      </c>
    </row>
    <row r="9" spans="1:6">
      <c r="A9" s="4" t="s">
        <v>225</v>
      </c>
    </row>
    <row r="10" spans="1:6">
      <c r="A10" s="3" t="s">
        <v>221</v>
      </c>
    </row>
    <row r="11" spans="1:6">
      <c r="A11" s="4" t="s">
        <v>224</v>
      </c>
      <c r="B11" s="7" t="n">
        <v>229</v>
      </c>
      <c r="C11" s="5" t="n">
        <v>144</v>
      </c>
      <c r="D11" s="5" t="n">
        <v>858</v>
      </c>
      <c r="E11" s="5" t="n">
        <v>536</v>
      </c>
    </row>
    <row r="12" spans="1:6">
      <c r="A12" s="4" t="s">
        <v>226</v>
      </c>
    </row>
    <row r="13" spans="1:6">
      <c r="A13" s="3" t="s">
        <v>221</v>
      </c>
    </row>
    <row r="14" spans="1:6">
      <c r="A14" s="4" t="s">
        <v>224</v>
      </c>
      <c r="C14" s="7" t="n">
        <v>0</v>
      </c>
      <c r="D14" s="7" t="n">
        <v>104</v>
      </c>
      <c r="E14" s="7" t="n">
        <v>0</v>
      </c>
    </row>
    <row r="15" spans="1:6">
      <c r="A15" s="4" t="s">
        <v>189</v>
      </c>
    </row>
    <row r="16" spans="1:6">
      <c r="A16" s="3" t="s">
        <v>221</v>
      </c>
    </row>
    <row r="17" spans="1:6">
      <c r="A17" s="4" t="s">
        <v>227</v>
      </c>
      <c r="D17" s="4" t="s">
        <v>228</v>
      </c>
    </row>
    <row r="18" spans="1:6">
      <c r="A18" s="4" t="s">
        <v>229</v>
      </c>
      <c r="D18" s="4" t="s">
        <v>230</v>
      </c>
    </row>
    <row r="19" spans="1:6">
      <c r="A19" s="4" t="s">
        <v>231</v>
      </c>
      <c r="D19" s="4" t="s">
        <v>2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34</v>
      </c>
      <c r="C1" s="2" t="s">
        <v>2</v>
      </c>
      <c r="D1" s="2" t="s">
        <v>69</v>
      </c>
      <c r="E1" s="2" t="s">
        <v>235</v>
      </c>
    </row>
    <row r="2" spans="1:5">
      <c r="A2" s="3" t="s">
        <v>236</v>
      </c>
    </row>
    <row r="3" spans="1:5">
      <c r="A3" s="4" t="s">
        <v>237</v>
      </c>
      <c r="C3" s="7" t="n">
        <v>57</v>
      </c>
      <c r="D3" s="7" t="n">
        <v>0</v>
      </c>
    </row>
    <row r="4" spans="1:5">
      <c r="A4" s="4" t="s">
        <v>238</v>
      </c>
    </row>
    <row r="5" spans="1:5">
      <c r="A5" s="3" t="s">
        <v>239</v>
      </c>
    </row>
    <row r="6" spans="1:5">
      <c r="A6" s="4" t="s">
        <v>240</v>
      </c>
      <c r="C6" s="5" t="n">
        <v>61</v>
      </c>
    </row>
    <row r="7" spans="1:5">
      <c r="A7" s="4" t="s">
        <v>241</v>
      </c>
      <c r="C7" s="5" t="n">
        <v>196</v>
      </c>
    </row>
    <row r="8" spans="1:5">
      <c r="A8" s="4" t="s">
        <v>242</v>
      </c>
      <c r="C8" s="5" t="n">
        <v>139</v>
      </c>
    </row>
    <row r="9" spans="1:5">
      <c r="A9" s="4" t="s">
        <v>243</v>
      </c>
      <c r="C9" s="7" t="n">
        <v>88</v>
      </c>
      <c r="D9" s="7" t="n">
        <v>20</v>
      </c>
    </row>
    <row r="10" spans="1:5">
      <c r="A10" s="4" t="s">
        <v>244</v>
      </c>
    </row>
    <row r="11" spans="1:5">
      <c r="A11" s="3" t="s">
        <v>236</v>
      </c>
    </row>
    <row r="12" spans="1:5">
      <c r="A12" s="4" t="s">
        <v>245</v>
      </c>
      <c r="B12" s="7" t="n">
        <v>20000</v>
      </c>
    </row>
    <row r="13" spans="1:5">
      <c r="A13" s="4" t="s">
        <v>246</v>
      </c>
      <c r="B13" s="4" t="s">
        <v>247</v>
      </c>
    </row>
    <row r="14" spans="1:5">
      <c r="A14" s="4" t="s">
        <v>248</v>
      </c>
      <c r="B14" s="7" t="n">
        <v>67</v>
      </c>
    </row>
    <row r="15" spans="1:5">
      <c r="A15" s="4" t="s">
        <v>249</v>
      </c>
      <c r="B15" s="4" t="s">
        <v>250</v>
      </c>
    </row>
    <row r="16" spans="1:5">
      <c r="A16" s="4" t="s">
        <v>251</v>
      </c>
      <c r="C16" s="4" t="s">
        <v>228</v>
      </c>
    </row>
    <row r="17" spans="1:5">
      <c r="A17" s="4" t="s">
        <v>252</v>
      </c>
      <c r="B17" s="4" t="s">
        <v>253</v>
      </c>
    </row>
    <row r="18" spans="1:5">
      <c r="A18" s="4" t="s">
        <v>254</v>
      </c>
      <c r="B18" s="4" t="s">
        <v>255</v>
      </c>
    </row>
    <row r="19" spans="1:5">
      <c r="A19" s="4" t="s">
        <v>256</v>
      </c>
      <c r="B19" s="4" t="s">
        <v>257</v>
      </c>
    </row>
    <row r="20" spans="1:5">
      <c r="A20" s="4" t="s">
        <v>258</v>
      </c>
      <c r="B20" s="4" t="s">
        <v>259</v>
      </c>
    </row>
    <row r="21" spans="1:5">
      <c r="A21" s="4" t="s">
        <v>260</v>
      </c>
    </row>
    <row r="22" spans="1:5">
      <c r="A22" s="3" t="s">
        <v>236</v>
      </c>
    </row>
    <row r="23" spans="1:5">
      <c r="A23" s="4" t="s">
        <v>261</v>
      </c>
      <c r="B23" s="7" t="n">
        <v>50</v>
      </c>
    </row>
    <row r="24" spans="1:5">
      <c r="A24" s="4" t="s">
        <v>262</v>
      </c>
    </row>
    <row r="25" spans="1:5">
      <c r="A25" s="3" t="s">
        <v>236</v>
      </c>
    </row>
    <row r="26" spans="1:5">
      <c r="A26" s="4" t="s">
        <v>263</v>
      </c>
      <c r="B26" s="4" t="s">
        <v>264</v>
      </c>
    </row>
    <row r="27" spans="1:5">
      <c r="A27" s="4" t="s">
        <v>265</v>
      </c>
    </row>
    <row r="28" spans="1:5">
      <c r="A28" s="3" t="s">
        <v>236</v>
      </c>
    </row>
    <row r="29" spans="1:5">
      <c r="A29" s="4" t="s">
        <v>266</v>
      </c>
      <c r="E29" s="7" t="n">
        <v>2000</v>
      </c>
    </row>
    <row r="30" spans="1:5">
      <c r="A30" s="4" t="s">
        <v>237</v>
      </c>
      <c r="C30" s="7" t="n">
        <v>116</v>
      </c>
    </row>
    <row r="31" spans="1:5">
      <c r="A31" s="4" t="s">
        <v>267</v>
      </c>
    </row>
    <row r="32" spans="1:5">
      <c r="A32" s="3" t="s">
        <v>239</v>
      </c>
    </row>
    <row r="33" spans="1:5">
      <c r="A33" s="4" t="s">
        <v>268</v>
      </c>
      <c r="B33" s="5" t="n">
        <v>8247</v>
      </c>
    </row>
    <row r="34" spans="1:5">
      <c r="A34" s="4" t="s">
        <v>269</v>
      </c>
      <c r="B34" s="8" t="n">
        <v>4.85</v>
      </c>
    </row>
    <row r="35" spans="1:5">
      <c r="A35" s="4" t="s">
        <v>270</v>
      </c>
    </row>
    <row r="36" spans="1:5">
      <c r="A36" s="3" t="s">
        <v>239</v>
      </c>
    </row>
    <row r="37" spans="1:5">
      <c r="A37" s="4" t="s">
        <v>268</v>
      </c>
      <c r="E37" s="5" t="n">
        <v>7321</v>
      </c>
    </row>
    <row r="38" spans="1:5">
      <c r="A38" s="4" t="s">
        <v>269</v>
      </c>
      <c r="E38" s="8" t="n">
        <v>5.46</v>
      </c>
    </row>
    <row r="39" spans="1:5">
      <c r="A39" s="4" t="s">
        <v>271</v>
      </c>
    </row>
    <row r="40" spans="1:5">
      <c r="A40" s="3" t="s">
        <v>239</v>
      </c>
    </row>
    <row r="41" spans="1:5">
      <c r="A41" s="4" t="s">
        <v>272</v>
      </c>
      <c r="C41" s="4" t="s">
        <v>257</v>
      </c>
    </row>
    <row r="42" spans="1:5">
      <c r="A42" s="4" t="s">
        <v>273</v>
      </c>
    </row>
    <row r="43" spans="1:5">
      <c r="A43" s="3" t="s">
        <v>239</v>
      </c>
    </row>
    <row r="44" spans="1:5">
      <c r="A44" s="4" t="s">
        <v>272</v>
      </c>
      <c r="C44" s="4" t="s">
        <v>257</v>
      </c>
    </row>
    <row r="45" spans="1:5">
      <c r="A45" s="4" t="s">
        <v>274</v>
      </c>
    </row>
    <row r="46" spans="1:5">
      <c r="A46" s="3" t="s">
        <v>236</v>
      </c>
    </row>
    <row r="47" spans="1:5">
      <c r="A47" s="4" t="s">
        <v>275</v>
      </c>
      <c r="B47" s="7" t="n">
        <v>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76</v>
      </c>
      <c r="B1" s="2" t="s">
        <v>185</v>
      </c>
      <c r="C1" s="2" t="s">
        <v>277</v>
      </c>
      <c r="D1" s="2" t="s">
        <v>2</v>
      </c>
      <c r="E1" s="2" t="s">
        <v>28</v>
      </c>
    </row>
    <row r="2" spans="1:5">
      <c r="A2" s="3" t="s">
        <v>278</v>
      </c>
    </row>
    <row r="3" spans="1:5">
      <c r="A3" s="4" t="s">
        <v>60</v>
      </c>
      <c r="D3" s="5" t="n">
        <v>5000000</v>
      </c>
      <c r="E3" s="5" t="n">
        <v>5000000</v>
      </c>
    </row>
    <row r="4" spans="1:5">
      <c r="A4" s="4" t="s">
        <v>59</v>
      </c>
      <c r="D4" s="7" t="n">
        <v>0</v>
      </c>
      <c r="E4" s="7" t="n">
        <v>0</v>
      </c>
    </row>
    <row r="5" spans="1:5">
      <c r="A5" s="4" t="s">
        <v>61</v>
      </c>
      <c r="D5" s="5" t="n">
        <v>0</v>
      </c>
      <c r="E5" s="5" t="n">
        <v>0</v>
      </c>
    </row>
    <row r="6" spans="1:5">
      <c r="A6" s="4" t="s">
        <v>62</v>
      </c>
      <c r="D6" s="5" t="n">
        <v>0</v>
      </c>
      <c r="E6" s="5" t="n">
        <v>0</v>
      </c>
    </row>
    <row r="7" spans="1:5">
      <c r="A7" s="3" t="s">
        <v>279</v>
      </c>
    </row>
    <row r="8" spans="1:5">
      <c r="A8" s="4" t="s">
        <v>280</v>
      </c>
      <c r="C8" s="5" t="n">
        <v>3246153</v>
      </c>
    </row>
    <row r="9" spans="1:5">
      <c r="A9" s="4" t="s">
        <v>281</v>
      </c>
      <c r="C9" s="5" t="n">
        <v>1</v>
      </c>
    </row>
    <row r="10" spans="1:5">
      <c r="A10" s="4" t="s">
        <v>282</v>
      </c>
      <c r="C10" s="5" t="n">
        <v>1</v>
      </c>
    </row>
    <row r="11" spans="1:5">
      <c r="A11" s="4" t="s">
        <v>283</v>
      </c>
      <c r="C11" s="5" t="n">
        <v>1</v>
      </c>
    </row>
    <row r="12" spans="1:5">
      <c r="A12" s="4" t="s">
        <v>284</v>
      </c>
      <c r="C12" s="8" t="n">
        <v>3.25</v>
      </c>
    </row>
    <row r="13" spans="1:5">
      <c r="A13" s="4" t="s">
        <v>285</v>
      </c>
      <c r="B13" s="7" t="n">
        <v>2</v>
      </c>
      <c r="C13" s="9" t="n">
        <v>9.8000000000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27"/>
    <col customWidth="1" max="5" min="5" width="21"/>
  </cols>
  <sheetData>
    <row r="1" spans="1:5">
      <c r="A1" s="1" t="s">
        <v>286</v>
      </c>
      <c r="B1" s="2" t="s">
        <v>287</v>
      </c>
      <c r="C1" s="2" t="s">
        <v>288</v>
      </c>
      <c r="D1" s="2" t="s">
        <v>289</v>
      </c>
      <c r="E1" s="2" t="s">
        <v>290</v>
      </c>
    </row>
    <row r="2" spans="1:5">
      <c r="A2" s="3" t="s">
        <v>291</v>
      </c>
    </row>
    <row r="3" spans="1:5">
      <c r="A3" s="4" t="s">
        <v>292</v>
      </c>
      <c r="D3" s="7" t="n">
        <v>4074</v>
      </c>
      <c r="E3" s="7" t="n">
        <v>0</v>
      </c>
    </row>
    <row r="4" spans="1:5">
      <c r="A4" s="4" t="s">
        <v>293</v>
      </c>
      <c r="B4" s="5" t="n">
        <v>3</v>
      </c>
    </row>
    <row r="5" spans="1:5">
      <c r="A5" s="4" t="s">
        <v>294</v>
      </c>
      <c r="D5" s="5" t="n">
        <v>2779221</v>
      </c>
    </row>
    <row r="6" spans="1:5">
      <c r="A6" s="4" t="s">
        <v>295</v>
      </c>
      <c r="D6" s="5" t="n">
        <v>2779221</v>
      </c>
    </row>
    <row r="7" spans="1:5">
      <c r="A7" s="4" t="s">
        <v>296</v>
      </c>
    </row>
    <row r="8" spans="1:5">
      <c r="A8" s="3" t="s">
        <v>291</v>
      </c>
    </row>
    <row r="9" spans="1:5">
      <c r="A9" s="4" t="s">
        <v>297</v>
      </c>
      <c r="C9" s="8" t="n">
        <v>3.25</v>
      </c>
    </row>
    <row r="10" spans="1:5">
      <c r="A10" s="4" t="s">
        <v>298</v>
      </c>
      <c r="C10" s="4" t="s">
        <v>299</v>
      </c>
    </row>
    <row r="11" spans="1:5">
      <c r="A11" s="4" t="s">
        <v>300</v>
      </c>
      <c r="C11" s="5" t="n">
        <v>625000</v>
      </c>
    </row>
    <row r="12" spans="1:5">
      <c r="A12" s="4" t="s">
        <v>292</v>
      </c>
      <c r="C12" s="7" t="n">
        <v>2000</v>
      </c>
    </row>
    <row r="13" spans="1:5">
      <c r="A13" s="4" t="s">
        <v>301</v>
      </c>
    </row>
    <row r="14" spans="1:5">
      <c r="A14" s="3" t="s">
        <v>291</v>
      </c>
    </row>
    <row r="15" spans="1:5">
      <c r="A15" s="4" t="s">
        <v>298</v>
      </c>
      <c r="C15" s="4" t="s">
        <v>299</v>
      </c>
    </row>
    <row r="16" spans="1:5">
      <c r="A16" s="4" t="s">
        <v>302</v>
      </c>
      <c r="C16" s="7" t="n">
        <v>1100</v>
      </c>
    </row>
    <row r="17" spans="1:5">
      <c r="A17" s="4" t="s">
        <v>303</v>
      </c>
    </row>
    <row r="18" spans="1:5">
      <c r="A18" s="3" t="s">
        <v>291</v>
      </c>
    </row>
    <row r="19" spans="1:5">
      <c r="A19" s="4" t="s">
        <v>297</v>
      </c>
      <c r="C19" s="8" t="n">
        <v>5.5</v>
      </c>
    </row>
    <row r="20" spans="1:5">
      <c r="A20" s="4" t="s">
        <v>300</v>
      </c>
      <c r="C20" s="5" t="n">
        <v>200000</v>
      </c>
    </row>
    <row r="21" spans="1:5">
      <c r="A21" s="4" t="s">
        <v>304</v>
      </c>
    </row>
    <row r="22" spans="1:5">
      <c r="A22" s="3" t="s">
        <v>291</v>
      </c>
    </row>
    <row r="23" spans="1:5">
      <c r="A23" s="4" t="s">
        <v>297</v>
      </c>
      <c r="C23" s="8" t="n">
        <v>3.25</v>
      </c>
    </row>
    <row r="24" spans="1:5">
      <c r="A24" s="4" t="s">
        <v>300</v>
      </c>
      <c r="C24" s="5" t="n">
        <v>212500</v>
      </c>
    </row>
    <row r="25" spans="1:5">
      <c r="A25" s="4" t="s">
        <v>305</v>
      </c>
    </row>
    <row r="26" spans="1:5">
      <c r="A26" s="3" t="s">
        <v>291</v>
      </c>
    </row>
    <row r="27" spans="1:5">
      <c r="A27" s="4" t="s">
        <v>297</v>
      </c>
      <c r="B27" s="8" t="n">
        <v>3.25</v>
      </c>
    </row>
    <row r="28" spans="1:5">
      <c r="A28" s="4" t="s">
        <v>298</v>
      </c>
      <c r="B28" s="4" t="s">
        <v>299</v>
      </c>
    </row>
    <row r="29" spans="1:5">
      <c r="A29" s="4" t="s">
        <v>300</v>
      </c>
      <c r="B29" s="5" t="n">
        <v>226923</v>
      </c>
    </row>
    <row r="30" spans="1:5">
      <c r="A30" s="4" t="s">
        <v>306</v>
      </c>
      <c r="B30" s="5" t="n">
        <v>2</v>
      </c>
    </row>
    <row r="31" spans="1:5">
      <c r="A31" s="4" t="s">
        <v>307</v>
      </c>
    </row>
    <row r="32" spans="1:5">
      <c r="A32" s="3" t="s">
        <v>291</v>
      </c>
    </row>
    <row r="33" spans="1:5">
      <c r="A33" s="4" t="s">
        <v>297</v>
      </c>
      <c r="B33" s="8" t="n">
        <v>5.5</v>
      </c>
    </row>
    <row r="34" spans="1:5">
      <c r="A34" s="4" t="s">
        <v>298</v>
      </c>
      <c r="B34" s="4" t="s">
        <v>299</v>
      </c>
    </row>
    <row r="35" spans="1:5">
      <c r="A35" s="4" t="s">
        <v>308</v>
      </c>
    </row>
    <row r="36" spans="1:5">
      <c r="A36" s="3" t="s">
        <v>291</v>
      </c>
    </row>
    <row r="37" spans="1:5">
      <c r="A37" s="4" t="s">
        <v>297</v>
      </c>
      <c r="B37" s="8" t="n">
        <v>3.25</v>
      </c>
    </row>
    <row r="38" spans="1:5">
      <c r="A38" s="4" t="s">
        <v>298</v>
      </c>
      <c r="B38" s="4" t="s">
        <v>299</v>
      </c>
    </row>
    <row r="39" spans="1:5">
      <c r="A39" s="4" t="s">
        <v>300</v>
      </c>
      <c r="B39" s="5" t="n">
        <v>540000</v>
      </c>
    </row>
    <row r="40" spans="1:5">
      <c r="A40" s="4" t="s">
        <v>306</v>
      </c>
      <c r="B40" s="5" t="n">
        <v>1</v>
      </c>
    </row>
    <row r="41" spans="1:5">
      <c r="A41" s="4" t="s">
        <v>309</v>
      </c>
    </row>
    <row r="42" spans="1:5">
      <c r="A42" s="3" t="s">
        <v>291</v>
      </c>
    </row>
    <row r="43" spans="1:5">
      <c r="A43" s="4" t="s">
        <v>297</v>
      </c>
      <c r="B43" s="8" t="n">
        <v>3.25</v>
      </c>
    </row>
    <row r="44" spans="1:5">
      <c r="A44" s="4" t="s">
        <v>310</v>
      </c>
      <c r="B44" s="4" t="s">
        <v>191</v>
      </c>
    </row>
    <row r="45" spans="1:5">
      <c r="A45" s="4" t="s">
        <v>311</v>
      </c>
    </row>
    <row r="46" spans="1:5">
      <c r="A46" s="3" t="s">
        <v>291</v>
      </c>
    </row>
    <row r="47" spans="1:5">
      <c r="A47" s="4" t="s">
        <v>297</v>
      </c>
      <c r="B47" s="8" t="n">
        <v>3.25</v>
      </c>
    </row>
    <row r="48" spans="1:5">
      <c r="A48" s="4" t="s">
        <v>298</v>
      </c>
      <c r="B48" s="4" t="s">
        <v>312</v>
      </c>
    </row>
    <row r="49" spans="1:5">
      <c r="A49" s="4" t="s">
        <v>300</v>
      </c>
      <c r="B49" s="5" t="n">
        <v>1000000</v>
      </c>
    </row>
    <row r="50" spans="1:5">
      <c r="A50" s="4" t="s">
        <v>306</v>
      </c>
      <c r="B50" s="5" t="n">
        <v>1</v>
      </c>
    </row>
    <row r="51" spans="1:5">
      <c r="A51" s="4" t="s">
        <v>313</v>
      </c>
    </row>
    <row r="52" spans="1:5">
      <c r="A52" s="3" t="s">
        <v>291</v>
      </c>
    </row>
    <row r="53" spans="1:5">
      <c r="A53" s="4" t="s">
        <v>297</v>
      </c>
      <c r="B53" s="8" t="n">
        <v>5.5</v>
      </c>
    </row>
    <row r="54" spans="1:5">
      <c r="A54" s="4" t="s">
        <v>298</v>
      </c>
      <c r="B54" s="4" t="s">
        <v>312</v>
      </c>
    </row>
    <row r="55" spans="1:5">
      <c r="A55" s="4" t="s">
        <v>310</v>
      </c>
      <c r="B55" s="4" t="s">
        <v>191</v>
      </c>
    </row>
    <row r="56" spans="1:5">
      <c r="A56" s="4" t="s">
        <v>314</v>
      </c>
    </row>
    <row r="57" spans="1:5">
      <c r="A57" s="3" t="s">
        <v>291</v>
      </c>
    </row>
    <row r="58" spans="1:5">
      <c r="A58" s="4" t="s">
        <v>297</v>
      </c>
      <c r="B58" s="8" t="n">
        <v>3.25</v>
      </c>
    </row>
    <row r="59" spans="1:5">
      <c r="A59" s="4" t="s">
        <v>310</v>
      </c>
      <c r="B59" s="4" t="s">
        <v>191</v>
      </c>
    </row>
    <row r="60" spans="1:5">
      <c r="A60" s="4" t="s">
        <v>315</v>
      </c>
    </row>
    <row r="61" spans="1:5">
      <c r="A61" s="3" t="s">
        <v>291</v>
      </c>
    </row>
    <row r="62" spans="1:5">
      <c r="A62" s="4" t="s">
        <v>298</v>
      </c>
      <c r="B62" s="4" t="s">
        <v>299</v>
      </c>
    </row>
    <row r="63" spans="1:5">
      <c r="A63" s="4" t="s">
        <v>300</v>
      </c>
      <c r="B63" s="5" t="n">
        <v>1496923</v>
      </c>
    </row>
    <row r="64" spans="1:5">
      <c r="A64" s="4" t="s">
        <v>292</v>
      </c>
      <c r="B64" s="7" t="n">
        <v>5740</v>
      </c>
    </row>
    <row r="65" spans="1:5">
      <c r="A65" s="4" t="s">
        <v>302</v>
      </c>
      <c r="B65" s="7" t="n">
        <v>3000</v>
      </c>
    </row>
    <row r="66" spans="1:5">
      <c r="A66" s="4" t="s">
        <v>316</v>
      </c>
      <c r="B66" s="8" t="n">
        <v>4.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9</v>
      </c>
    </row>
    <row r="3" spans="1:3">
      <c r="A3" s="3" t="s">
        <v>318</v>
      </c>
    </row>
    <row r="4" spans="1:3">
      <c r="A4" s="4" t="s">
        <v>109</v>
      </c>
      <c r="B4" s="7" t="n">
        <v>465</v>
      </c>
      <c r="C4" s="7" t="n">
        <v>83</v>
      </c>
    </row>
    <row r="5" spans="1:3">
      <c r="A5" s="4" t="s">
        <v>319</v>
      </c>
    </row>
    <row r="6" spans="1:3">
      <c r="A6" s="3" t="s">
        <v>318</v>
      </c>
    </row>
    <row r="7" spans="1:3">
      <c r="A7" s="4" t="s">
        <v>320</v>
      </c>
      <c r="B7" s="5" t="n">
        <v>288528</v>
      </c>
    </row>
    <row r="8" spans="1:3">
      <c r="A8" s="4" t="s">
        <v>109</v>
      </c>
      <c r="B8" s="7" t="n">
        <v>465</v>
      </c>
    </row>
    <row r="9" spans="1:3">
      <c r="A9" s="4" t="s">
        <v>321</v>
      </c>
      <c r="B9" s="7" t="n">
        <v>55</v>
      </c>
    </row>
    <row r="10" spans="1:3">
      <c r="A10" s="4" t="s">
        <v>322</v>
      </c>
      <c r="B10" s="4" t="s">
        <v>3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3"/>
    <col customWidth="1" max="5" min="5" width="25"/>
  </cols>
  <sheetData>
    <row r="1" spans="1:5">
      <c r="A1" s="1" t="s">
        <v>324</v>
      </c>
      <c r="B1" s="2" t="s">
        <v>68</v>
      </c>
      <c r="D1" s="2" t="s">
        <v>1</v>
      </c>
    </row>
    <row r="2" spans="1:5">
      <c r="B2" s="2" t="s">
        <v>2</v>
      </c>
      <c r="C2" s="2" t="s">
        <v>69</v>
      </c>
      <c r="D2" s="2" t="s">
        <v>2</v>
      </c>
      <c r="E2" s="2" t="s">
        <v>69</v>
      </c>
    </row>
    <row r="3" spans="1:5">
      <c r="A3" s="3" t="s">
        <v>137</v>
      </c>
    </row>
    <row r="4" spans="1:5">
      <c r="A4" s="4" t="s">
        <v>325</v>
      </c>
      <c r="D4" s="7" t="n">
        <v>1158</v>
      </c>
      <c r="E4" s="7" t="n">
        <v>619</v>
      </c>
    </row>
    <row r="5" spans="1:5">
      <c r="A5" s="4" t="s">
        <v>326</v>
      </c>
    </row>
    <row r="6" spans="1:5">
      <c r="A6" s="3" t="s">
        <v>327</v>
      </c>
    </row>
    <row r="7" spans="1:5">
      <c r="A7" s="4" t="s">
        <v>64</v>
      </c>
      <c r="B7" s="5" t="n">
        <v>5200000</v>
      </c>
      <c r="D7" s="5" t="n">
        <v>5200000</v>
      </c>
    </row>
    <row r="8" spans="1:5">
      <c r="A8" s="3" t="s">
        <v>328</v>
      </c>
    </row>
    <row r="9" spans="1:5">
      <c r="A9" s="4" t="s">
        <v>329</v>
      </c>
      <c r="D9" s="5" t="n">
        <v>880000</v>
      </c>
    </row>
    <row r="10" spans="1:5">
      <c r="A10" s="4" t="s">
        <v>330</v>
      </c>
      <c r="D10" s="5" t="n">
        <v>1200000</v>
      </c>
    </row>
    <row r="11" spans="1:5">
      <c r="A11" s="4" t="s">
        <v>331</v>
      </c>
      <c r="D11" s="5" t="n">
        <v>-697000</v>
      </c>
    </row>
    <row r="12" spans="1:5">
      <c r="A12" s="4" t="s">
        <v>332</v>
      </c>
      <c r="D12" s="5" t="n">
        <v>0</v>
      </c>
    </row>
    <row r="13" spans="1:5">
      <c r="A13" s="4" t="s">
        <v>333</v>
      </c>
      <c r="D13" s="5" t="n">
        <v>181000</v>
      </c>
    </row>
    <row r="14" spans="1:5">
      <c r="A14" s="4" t="s">
        <v>334</v>
      </c>
      <c r="B14" s="5" t="n">
        <v>1564000</v>
      </c>
      <c r="D14" s="5" t="n">
        <v>1564000</v>
      </c>
    </row>
    <row r="15" spans="1:5">
      <c r="A15" s="3" t="s">
        <v>335</v>
      </c>
    </row>
    <row r="16" spans="1:5">
      <c r="A16" s="4" t="s">
        <v>329</v>
      </c>
      <c r="D16" s="5" t="n">
        <v>3017000</v>
      </c>
    </row>
    <row r="17" spans="1:5">
      <c r="A17" s="4" t="s">
        <v>336</v>
      </c>
      <c r="D17" s="5" t="n">
        <v>697000</v>
      </c>
    </row>
    <row r="18" spans="1:5">
      <c r="A18" s="4" t="s">
        <v>332</v>
      </c>
      <c r="D18" s="5" t="n">
        <v>-289000</v>
      </c>
    </row>
    <row r="19" spans="1:5">
      <c r="A19" s="4" t="s">
        <v>333</v>
      </c>
      <c r="D19" s="5" t="n">
        <v>-181000</v>
      </c>
    </row>
    <row r="20" spans="1:5">
      <c r="A20" s="4" t="s">
        <v>334</v>
      </c>
      <c r="B20" s="5" t="n">
        <v>3244000</v>
      </c>
      <c r="D20" s="5" t="n">
        <v>3244000</v>
      </c>
    </row>
    <row r="21" spans="1:5">
      <c r="A21" s="4" t="s">
        <v>337</v>
      </c>
      <c r="B21" s="5" t="n">
        <v>1673000</v>
      </c>
      <c r="D21" s="5" t="n">
        <v>1673000</v>
      </c>
    </row>
    <row r="22" spans="1:5">
      <c r="A22" s="3" t="s">
        <v>338</v>
      </c>
    </row>
    <row r="23" spans="1:5">
      <c r="A23" s="4" t="s">
        <v>339</v>
      </c>
      <c r="D23" s="8" t="n">
        <v>2.52</v>
      </c>
    </row>
    <row r="24" spans="1:5">
      <c r="A24" s="4" t="s">
        <v>340</v>
      </c>
      <c r="D24" s="10" t="n">
        <v>4.99</v>
      </c>
    </row>
    <row r="25" spans="1:5">
      <c r="A25" s="4" t="s">
        <v>341</v>
      </c>
      <c r="D25" s="10" t="n">
        <v>1.8</v>
      </c>
    </row>
    <row r="26" spans="1:5">
      <c r="A26" s="4" t="s">
        <v>342</v>
      </c>
      <c r="D26" s="10" t="n">
        <v>2.9</v>
      </c>
    </row>
    <row r="27" spans="1:5">
      <c r="A27" s="4" t="s">
        <v>343</v>
      </c>
      <c r="B27" s="8" t="n">
        <v>3.09</v>
      </c>
      <c r="D27" s="10" t="n">
        <v>3.09</v>
      </c>
    </row>
    <row r="28" spans="1:5">
      <c r="A28" s="4" t="s">
        <v>344</v>
      </c>
      <c r="B28" s="8" t="n">
        <v>2.32</v>
      </c>
      <c r="D28" s="8" t="n">
        <v>2.32</v>
      </c>
    </row>
    <row r="29" spans="1:5">
      <c r="A29" s="3" t="s">
        <v>137</v>
      </c>
    </row>
    <row r="30" spans="1:5">
      <c r="A30" s="4" t="s">
        <v>325</v>
      </c>
      <c r="B30" s="7" t="n">
        <v>462</v>
      </c>
      <c r="C30" s="7" t="n">
        <v>258</v>
      </c>
      <c r="D30" s="7" t="n">
        <v>1158</v>
      </c>
      <c r="E30" s="7" t="n">
        <v>619</v>
      </c>
    </row>
    <row r="31" spans="1:5">
      <c r="A31" s="3" t="s">
        <v>345</v>
      </c>
    </row>
    <row r="32" spans="1:5">
      <c r="A32" s="4" t="s">
        <v>346</v>
      </c>
      <c r="B32" s="4" t="s">
        <v>347</v>
      </c>
      <c r="C32" s="4" t="s">
        <v>348</v>
      </c>
      <c r="D32" s="4" t="s">
        <v>349</v>
      </c>
      <c r="E32" s="4" t="s">
        <v>350</v>
      </c>
    </row>
    <row r="33" spans="1:5">
      <c r="A33" s="4" t="s">
        <v>351</v>
      </c>
      <c r="B33" s="4" t="s">
        <v>352</v>
      </c>
      <c r="C33" s="4" t="s">
        <v>353</v>
      </c>
      <c r="D33" s="4" t="s">
        <v>257</v>
      </c>
      <c r="E33" s="4" t="s">
        <v>353</v>
      </c>
    </row>
    <row r="34" spans="1:5">
      <c r="A34" s="4" t="s">
        <v>354</v>
      </c>
      <c r="B34" s="4" t="s">
        <v>355</v>
      </c>
      <c r="C34" s="4" t="s">
        <v>356</v>
      </c>
      <c r="D34" s="4" t="s">
        <v>357</v>
      </c>
      <c r="E34" s="4" t="s">
        <v>358</v>
      </c>
    </row>
    <row r="35" spans="1:5">
      <c r="A35" s="4" t="s">
        <v>359</v>
      </c>
      <c r="B35" s="4" t="s">
        <v>360</v>
      </c>
      <c r="C35" s="4" t="s">
        <v>360</v>
      </c>
      <c r="D35" s="4" t="s">
        <v>360</v>
      </c>
      <c r="E35" s="4" t="s">
        <v>360</v>
      </c>
    </row>
    <row r="36" spans="1:5">
      <c r="A36" s="4" t="s">
        <v>361</v>
      </c>
    </row>
    <row r="37" spans="1:5">
      <c r="A37" s="3" t="s">
        <v>137</v>
      </c>
    </row>
    <row r="38" spans="1:5">
      <c r="A38" s="4" t="s">
        <v>325</v>
      </c>
      <c r="B38" s="7" t="n">
        <v>162</v>
      </c>
      <c r="C38" s="7" t="n">
        <v>78</v>
      </c>
      <c r="D38" s="7" t="n">
        <v>530</v>
      </c>
      <c r="E38" s="7" t="n">
        <v>174</v>
      </c>
    </row>
    <row r="39" spans="1:5">
      <c r="A39" s="4" t="s">
        <v>362</v>
      </c>
    </row>
    <row r="40" spans="1:5">
      <c r="A40" s="3" t="s">
        <v>137</v>
      </c>
    </row>
    <row r="41" spans="1:5">
      <c r="A41" s="4" t="s">
        <v>325</v>
      </c>
      <c r="B41" s="5" t="n">
        <v>245</v>
      </c>
      <c r="C41" s="5" t="n">
        <v>180</v>
      </c>
      <c r="D41" s="5" t="n">
        <v>572</v>
      </c>
      <c r="E41" s="5" t="n">
        <v>445</v>
      </c>
    </row>
    <row r="42" spans="1:5">
      <c r="A42" s="4" t="s">
        <v>363</v>
      </c>
    </row>
    <row r="43" spans="1:5">
      <c r="A43" s="3" t="s">
        <v>137</v>
      </c>
    </row>
    <row r="44" spans="1:5">
      <c r="A44" s="4" t="s">
        <v>325</v>
      </c>
      <c r="B44" s="7" t="n">
        <v>55</v>
      </c>
      <c r="C44" s="7" t="n">
        <v>0</v>
      </c>
      <c r="D44" s="7" t="n">
        <v>56</v>
      </c>
      <c r="E44"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8</v>
      </c>
    </row>
    <row r="2" spans="1:3">
      <c r="A2" s="3" t="s">
        <v>51</v>
      </c>
    </row>
    <row r="3" spans="1:3">
      <c r="A3" s="4" t="s">
        <v>59</v>
      </c>
      <c r="B3" s="7" t="n">
        <v>0</v>
      </c>
      <c r="C3" s="7" t="n">
        <v>0</v>
      </c>
    </row>
    <row r="4" spans="1:3">
      <c r="A4" s="4" t="s">
        <v>60</v>
      </c>
      <c r="B4" s="5" t="n">
        <v>5000</v>
      </c>
      <c r="C4" s="5" t="n">
        <v>5000</v>
      </c>
    </row>
    <row r="5" spans="1:3">
      <c r="A5" s="4" t="s">
        <v>61</v>
      </c>
      <c r="B5" s="5" t="n">
        <v>0</v>
      </c>
      <c r="C5" s="5" t="n">
        <v>0</v>
      </c>
    </row>
    <row r="6" spans="1:3">
      <c r="A6" s="4" t="s">
        <v>62</v>
      </c>
      <c r="B6" s="5" t="n">
        <v>0</v>
      </c>
      <c r="C6" s="5" t="n">
        <v>0</v>
      </c>
    </row>
    <row r="7" spans="1:3">
      <c r="A7" s="4" t="s">
        <v>63</v>
      </c>
      <c r="B7" s="7" t="n">
        <v>0</v>
      </c>
      <c r="C7" s="7" t="n">
        <v>0</v>
      </c>
    </row>
    <row r="8" spans="1:3">
      <c r="A8" s="4" t="s">
        <v>64</v>
      </c>
      <c r="B8" s="5" t="n">
        <v>50000</v>
      </c>
      <c r="C8" s="5" t="n">
        <v>50000</v>
      </c>
    </row>
    <row r="9" spans="1:3">
      <c r="A9" s="4" t="s">
        <v>65</v>
      </c>
      <c r="B9" s="5" t="n">
        <v>31417</v>
      </c>
      <c r="C9" s="5" t="n">
        <v>28737</v>
      </c>
    </row>
    <row r="10" spans="1:3">
      <c r="A10" s="4" t="s">
        <v>66</v>
      </c>
      <c r="B10" s="5" t="n">
        <v>31417</v>
      </c>
      <c r="C10" s="5" t="n">
        <v>28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364</v>
      </c>
      <c r="B1" s="2" t="s">
        <v>365</v>
      </c>
      <c r="C1" s="2" t="s">
        <v>366</v>
      </c>
      <c r="D1" s="2" t="s">
        <v>2</v>
      </c>
      <c r="E1" s="2" t="s">
        <v>367</v>
      </c>
      <c r="F1" s="2" t="s">
        <v>28</v>
      </c>
    </row>
    <row r="2" spans="1:6">
      <c r="A2" s="3" t="s">
        <v>143</v>
      </c>
    </row>
    <row r="3" spans="1:6">
      <c r="A3" s="4" t="s">
        <v>368</v>
      </c>
      <c r="B3" s="7" t="n">
        <v>435000</v>
      </c>
      <c r="C3" s="7" t="n">
        <v>285000</v>
      </c>
      <c r="E3" s="7" t="n">
        <v>900000</v>
      </c>
      <c r="F3" s="7" t="n">
        <v>161000</v>
      </c>
    </row>
    <row r="4" spans="1:6">
      <c r="A4" s="4" t="s">
        <v>369</v>
      </c>
      <c r="D4" s="4" t="s">
        <v>370</v>
      </c>
    </row>
    <row r="5" spans="1:6">
      <c r="A5" s="4" t="s">
        <v>371</v>
      </c>
      <c r="B5" s="4" t="s">
        <v>372</v>
      </c>
      <c r="C5" s="4" t="s">
        <v>372</v>
      </c>
    </row>
    <row r="6" spans="1:6">
      <c r="A6" s="4" t="s">
        <v>373</v>
      </c>
      <c r="B6" s="4" t="s">
        <v>374</v>
      </c>
    </row>
    <row r="7" spans="1:6">
      <c r="A7" s="4" t="s">
        <v>375</v>
      </c>
      <c r="B7" s="7" t="n">
        <v>14442</v>
      </c>
      <c r="C7" s="7" t="n">
        <v>9462</v>
      </c>
      <c r="F7" s="7" t="n">
        <v>5342</v>
      </c>
    </row>
    <row r="8" spans="1:6">
      <c r="A8" s="4" t="s">
        <v>376</v>
      </c>
      <c r="D8" s="7" t="n">
        <v>820000</v>
      </c>
    </row>
    <row r="9" spans="1:6">
      <c r="A9" s="4" t="s">
        <v>377</v>
      </c>
    </row>
    <row r="10" spans="1:6">
      <c r="A10" s="3" t="s">
        <v>143</v>
      </c>
    </row>
    <row r="11" spans="1:6">
      <c r="A11" s="4" t="s">
        <v>378</v>
      </c>
      <c r="B11" s="7" t="n">
        <v>50000</v>
      </c>
    </row>
    <row r="12" spans="1:6">
      <c r="A12" s="4" t="s">
        <v>379</v>
      </c>
      <c r="B12" s="4" t="s">
        <v>380</v>
      </c>
    </row>
    <row r="13" spans="1:6">
      <c r="A13" s="4" t="s">
        <v>381</v>
      </c>
    </row>
    <row r="14" spans="1:6">
      <c r="A14" s="3" t="s">
        <v>143</v>
      </c>
    </row>
    <row r="15" spans="1:6">
      <c r="A15" s="4" t="s">
        <v>368</v>
      </c>
      <c r="B15" s="7" t="n">
        <v>88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836</v>
      </c>
      <c r="C4" s="7" t="n">
        <v>-1363</v>
      </c>
      <c r="D4" s="7" t="n">
        <v>-5667</v>
      </c>
      <c r="E4" s="7" t="n">
        <v>-4246</v>
      </c>
    </row>
    <row r="5" spans="1:5">
      <c r="A5" s="4" t="s">
        <v>72</v>
      </c>
      <c r="B5" s="5" t="n">
        <v>-4289</v>
      </c>
      <c r="C5" s="5" t="n">
        <v>-1063</v>
      </c>
      <c r="D5" s="5" t="n">
        <v>-7447</v>
      </c>
      <c r="E5" s="5" t="n">
        <v>-3145</v>
      </c>
    </row>
    <row r="6" spans="1:5">
      <c r="A6" s="4" t="s">
        <v>73</v>
      </c>
      <c r="B6" s="5" t="n">
        <v>-710</v>
      </c>
      <c r="C6" s="5" t="n">
        <v>-156</v>
      </c>
      <c r="D6" s="5" t="n">
        <v>-1843</v>
      </c>
      <c r="E6" s="5" t="n">
        <v>-655</v>
      </c>
    </row>
    <row r="7" spans="1:5">
      <c r="A7" s="4" t="s">
        <v>74</v>
      </c>
      <c r="B7" s="5" t="n">
        <v>-6835</v>
      </c>
      <c r="C7" s="5" t="n">
        <v>-2582</v>
      </c>
      <c r="D7" s="5" t="n">
        <v>-14957</v>
      </c>
      <c r="E7" s="5" t="n">
        <v>-8046</v>
      </c>
    </row>
    <row r="8" spans="1:5">
      <c r="A8" s="4" t="s">
        <v>75</v>
      </c>
      <c r="B8" s="5" t="n">
        <v>-6835</v>
      </c>
      <c r="C8" s="5" t="n">
        <v>-2582</v>
      </c>
      <c r="D8" s="5" t="n">
        <v>-14957</v>
      </c>
      <c r="E8" s="5" t="n">
        <v>-8046</v>
      </c>
    </row>
    <row r="9" spans="1:5">
      <c r="A9" s="3" t="s">
        <v>76</v>
      </c>
    </row>
    <row r="10" spans="1:5">
      <c r="A10" s="4" t="s">
        <v>77</v>
      </c>
      <c r="B10" s="5" t="n">
        <v>0</v>
      </c>
      <c r="C10" s="5" t="n">
        <v>0</v>
      </c>
      <c r="D10" s="5" t="n">
        <v>-309</v>
      </c>
      <c r="E10" s="5" t="n">
        <v>0</v>
      </c>
    </row>
    <row r="11" spans="1:5">
      <c r="A11" s="4" t="s">
        <v>78</v>
      </c>
      <c r="B11" s="5" t="n">
        <v>-71</v>
      </c>
      <c r="C11" s="5" t="n">
        <v>-13</v>
      </c>
      <c r="D11" s="5" t="n">
        <v>-149</v>
      </c>
      <c r="E11" s="5" t="n">
        <v>-19</v>
      </c>
    </row>
    <row r="12" spans="1:5">
      <c r="A12" s="4" t="s">
        <v>79</v>
      </c>
      <c r="B12" s="5" t="n">
        <v>-71</v>
      </c>
      <c r="C12" s="5" t="n">
        <v>-13</v>
      </c>
      <c r="D12" s="5" t="n">
        <v>-458</v>
      </c>
      <c r="E12" s="5" t="n">
        <v>-19</v>
      </c>
    </row>
    <row r="13" spans="1:5">
      <c r="A13" s="4" t="s">
        <v>80</v>
      </c>
      <c r="B13" s="7" t="n">
        <v>-6906</v>
      </c>
      <c r="C13" s="7" t="n">
        <v>-2595</v>
      </c>
      <c r="D13" s="7" t="n">
        <v>-15415</v>
      </c>
      <c r="E13" s="7" t="n">
        <v>-8065</v>
      </c>
    </row>
    <row r="14" spans="1:5">
      <c r="A14" s="4" t="s">
        <v>81</v>
      </c>
      <c r="B14" s="8" t="n">
        <v>-0.22</v>
      </c>
      <c r="C14" s="8" t="n">
        <v>-0.1</v>
      </c>
      <c r="D14" s="8" t="n">
        <v>-0.52</v>
      </c>
      <c r="E14" s="8" t="n">
        <v>-0.31</v>
      </c>
    </row>
    <row r="15" spans="1:5">
      <c r="A15" s="4" t="s">
        <v>82</v>
      </c>
      <c r="B15" s="5" t="n">
        <v>30941</v>
      </c>
      <c r="C15" s="5" t="n">
        <v>26560</v>
      </c>
      <c r="D15" s="5" t="n">
        <v>29775</v>
      </c>
      <c r="E15" s="5" t="n">
        <v>257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8</v>
      </c>
      <c r="D1" s="2" t="s">
        <v>1</v>
      </c>
    </row>
    <row r="2" spans="1:5">
      <c r="B2" s="2" t="s">
        <v>2</v>
      </c>
      <c r="C2" s="2" t="s">
        <v>69</v>
      </c>
      <c r="D2" s="2" t="s">
        <v>2</v>
      </c>
      <c r="E2" s="2" t="s">
        <v>69</v>
      </c>
    </row>
    <row r="3" spans="1:5">
      <c r="A3" s="3" t="s">
        <v>84</v>
      </c>
    </row>
    <row r="4" spans="1:5">
      <c r="A4" s="4" t="s">
        <v>80</v>
      </c>
      <c r="B4" s="7" t="n">
        <v>-6906</v>
      </c>
      <c r="C4" s="7" t="n">
        <v>-2595</v>
      </c>
      <c r="D4" s="7" t="n">
        <v>-15415</v>
      </c>
      <c r="E4" s="7" t="n">
        <v>-8065</v>
      </c>
    </row>
    <row r="5" spans="1:5">
      <c r="A5" s="3" t="s">
        <v>85</v>
      </c>
    </row>
    <row r="6" spans="1:5">
      <c r="A6" s="4" t="s">
        <v>86</v>
      </c>
      <c r="B6" s="5" t="n">
        <v>0</v>
      </c>
      <c r="C6" s="5" t="n">
        <v>0</v>
      </c>
      <c r="D6" s="5" t="n">
        <v>293</v>
      </c>
      <c r="E6" s="5" t="n">
        <v>0</v>
      </c>
    </row>
    <row r="7" spans="1:5">
      <c r="A7" s="4" t="s">
        <v>87</v>
      </c>
      <c r="B7" s="5" t="n">
        <v>-110</v>
      </c>
      <c r="C7" s="5" t="n">
        <v>799</v>
      </c>
      <c r="D7" s="5" t="n">
        <v>-284</v>
      </c>
      <c r="E7" s="5" t="n">
        <v>-124</v>
      </c>
    </row>
    <row r="8" spans="1:5">
      <c r="A8" s="4" t="s">
        <v>88</v>
      </c>
      <c r="B8" s="7" t="n">
        <v>-7016</v>
      </c>
      <c r="C8" s="7" t="n">
        <v>-1796</v>
      </c>
      <c r="D8" s="7" t="n">
        <v>-15406</v>
      </c>
      <c r="E8" s="7" t="n">
        <v>-81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9</v>
      </c>
      <c r="B1" s="2" t="s">
        <v>1</v>
      </c>
    </row>
    <row r="2" spans="1:3">
      <c r="B2" s="2" t="s">
        <v>2</v>
      </c>
      <c r="C2" s="2" t="s">
        <v>69</v>
      </c>
    </row>
    <row r="3" spans="1:3">
      <c r="A3" s="3" t="s">
        <v>90</v>
      </c>
    </row>
    <row r="4" spans="1:3">
      <c r="A4" s="4" t="s">
        <v>91</v>
      </c>
      <c r="B4" s="7" t="n">
        <v>-15415</v>
      </c>
      <c r="C4" s="7" t="n">
        <v>-8065</v>
      </c>
    </row>
    <row r="5" spans="1:3">
      <c r="A5" s="3" t="s">
        <v>92</v>
      </c>
    </row>
    <row r="6" spans="1:3">
      <c r="A6" s="4" t="s">
        <v>93</v>
      </c>
      <c r="B6" s="5" t="n">
        <v>237</v>
      </c>
      <c r="C6" s="5" t="n">
        <v>102</v>
      </c>
    </row>
    <row r="7" spans="1:3">
      <c r="A7" s="4" t="s">
        <v>94</v>
      </c>
      <c r="B7" s="5" t="n">
        <v>181</v>
      </c>
      <c r="C7" s="5" t="n">
        <v>181</v>
      </c>
    </row>
    <row r="8" spans="1:3">
      <c r="A8" s="4" t="s">
        <v>95</v>
      </c>
      <c r="B8" s="5" t="n">
        <v>1158</v>
      </c>
      <c r="C8" s="5" t="n">
        <v>619</v>
      </c>
    </row>
    <row r="9" spans="1:3">
      <c r="A9" s="4" t="s">
        <v>96</v>
      </c>
      <c r="B9" s="5" t="n">
        <v>309</v>
      </c>
      <c r="C9" s="5" t="n">
        <v>0</v>
      </c>
    </row>
    <row r="10" spans="1:3">
      <c r="A10" s="4" t="s">
        <v>97</v>
      </c>
      <c r="B10" s="5" t="n">
        <v>4074</v>
      </c>
      <c r="C10" s="5" t="n">
        <v>0</v>
      </c>
    </row>
    <row r="11" spans="1:3">
      <c r="A11" s="4" t="s">
        <v>98</v>
      </c>
      <c r="B11" s="5" t="n">
        <v>57</v>
      </c>
      <c r="C11" s="5" t="n">
        <v>0</v>
      </c>
    </row>
    <row r="12" spans="1:3">
      <c r="A12" s="3" t="s">
        <v>99</v>
      </c>
    </row>
    <row r="13" spans="1:3">
      <c r="A13" s="4" t="s">
        <v>40</v>
      </c>
      <c r="B13" s="5" t="n">
        <v>-750</v>
      </c>
      <c r="C13" s="5" t="n">
        <v>1410</v>
      </c>
    </row>
    <row r="14" spans="1:3">
      <c r="A14" s="4" t="s">
        <v>32</v>
      </c>
      <c r="B14" s="5" t="n">
        <v>-119</v>
      </c>
      <c r="C14" s="5" t="n">
        <v>197</v>
      </c>
    </row>
    <row r="15" spans="1:3">
      <c r="A15" s="4" t="s">
        <v>41</v>
      </c>
      <c r="B15" s="5" t="n">
        <v>227</v>
      </c>
      <c r="C15" s="5" t="n">
        <v>548</v>
      </c>
    </row>
    <row r="16" spans="1:3">
      <c r="A16" s="4" t="s">
        <v>100</v>
      </c>
      <c r="B16" s="5" t="n">
        <v>-10041</v>
      </c>
      <c r="C16" s="5" t="n">
        <v>-5008</v>
      </c>
    </row>
    <row r="17" spans="1:3">
      <c r="A17" s="3" t="s">
        <v>101</v>
      </c>
    </row>
    <row r="18" spans="1:3">
      <c r="A18" s="4" t="s">
        <v>102</v>
      </c>
      <c r="B18" s="5" t="n">
        <v>934</v>
      </c>
      <c r="C18" s="5" t="n">
        <v>0</v>
      </c>
    </row>
    <row r="19" spans="1:3">
      <c r="A19" s="4" t="s">
        <v>103</v>
      </c>
      <c r="B19" s="5" t="n">
        <v>-85</v>
      </c>
      <c r="C19" s="5" t="n">
        <v>-19</v>
      </c>
    </row>
    <row r="20" spans="1:3">
      <c r="A20" s="4" t="s">
        <v>104</v>
      </c>
      <c r="B20" s="5" t="n">
        <v>0</v>
      </c>
      <c r="C20" s="5" t="n">
        <v>-54</v>
      </c>
    </row>
    <row r="21" spans="1:3">
      <c r="A21" s="4" t="s">
        <v>105</v>
      </c>
      <c r="B21" s="5" t="n">
        <v>849</v>
      </c>
      <c r="C21" s="5" t="n">
        <v>-73</v>
      </c>
    </row>
    <row r="22" spans="1:3">
      <c r="A22" s="3" t="s">
        <v>106</v>
      </c>
    </row>
    <row r="23" spans="1:3">
      <c r="A23" s="4" t="s">
        <v>107</v>
      </c>
      <c r="B23" s="5" t="n">
        <v>0</v>
      </c>
      <c r="C23" s="5" t="n">
        <v>10550</v>
      </c>
    </row>
    <row r="24" spans="1:3">
      <c r="A24" s="4" t="s">
        <v>108</v>
      </c>
      <c r="B24" s="5" t="n">
        <v>0</v>
      </c>
      <c r="C24" s="5" t="n">
        <v>-800</v>
      </c>
    </row>
    <row r="25" spans="1:3">
      <c r="A25" s="4" t="s">
        <v>109</v>
      </c>
      <c r="B25" s="5" t="n">
        <v>465</v>
      </c>
      <c r="C25" s="5" t="n">
        <v>83</v>
      </c>
    </row>
    <row r="26" spans="1:3">
      <c r="A26" s="4" t="s">
        <v>110</v>
      </c>
      <c r="B26" s="5" t="n">
        <v>7774</v>
      </c>
      <c r="C26" s="5" t="n">
        <v>0</v>
      </c>
    </row>
    <row r="27" spans="1:3">
      <c r="A27" s="4" t="s">
        <v>111</v>
      </c>
      <c r="B27" s="5" t="n">
        <v>1982</v>
      </c>
      <c r="C27" s="5" t="n">
        <v>0</v>
      </c>
    </row>
    <row r="28" spans="1:3">
      <c r="A28" s="4" t="s">
        <v>112</v>
      </c>
      <c r="B28" s="5" t="n">
        <v>-179</v>
      </c>
      <c r="C28" s="5" t="n">
        <v>-74</v>
      </c>
    </row>
    <row r="29" spans="1:3">
      <c r="A29" s="4" t="s">
        <v>113</v>
      </c>
      <c r="B29" s="5" t="n">
        <v>10042</v>
      </c>
      <c r="C29" s="5" t="n">
        <v>9759</v>
      </c>
    </row>
    <row r="30" spans="1:3">
      <c r="A30" s="4" t="s">
        <v>114</v>
      </c>
      <c r="B30" s="5" t="n">
        <v>850</v>
      </c>
      <c r="C30" s="5" t="n">
        <v>4678</v>
      </c>
    </row>
    <row r="31" spans="1:3">
      <c r="A31" s="3" t="s">
        <v>115</v>
      </c>
    </row>
    <row r="32" spans="1:3">
      <c r="A32" s="4" t="s">
        <v>116</v>
      </c>
      <c r="B32" s="5" t="n">
        <v>10174</v>
      </c>
      <c r="C32" s="5" t="n">
        <v>7996</v>
      </c>
    </row>
    <row r="33" spans="1:3">
      <c r="A33" s="4" t="s">
        <v>117</v>
      </c>
      <c r="B33" s="7" t="n">
        <v>11024</v>
      </c>
      <c r="C33" s="7" t="n">
        <v>126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3:39Z</dcterms:created>
  <dcterms:modified xmlns:dcterms="http://purl.org/dc/terms/" xmlns:xsi="http://www.w3.org/2001/XMLSchema-instance" xsi:type="dcterms:W3CDTF">2017-11-14T16:23:39Z</dcterms:modified>
</cp:coreProperties>
</file>